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FIXED ASSETS"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 CAPITAL" sheetId="12" state="visible" r:id="rId12"/>
    <sheet xmlns:r="http://schemas.openxmlformats.org/officeDocument/2006/relationships" name="REVENUE" sheetId="13" state="visible" r:id="rId13"/>
    <sheet xmlns:r="http://schemas.openxmlformats.org/officeDocument/2006/relationships" name="SUBSEQUENT EVENTS" sheetId="14" state="visible" r:id="rId14"/>
    <sheet xmlns:r="http://schemas.openxmlformats.org/officeDocument/2006/relationships" name="NATURE OF BUSINESS AND SIGNIF_2" sheetId="15" state="visible" r:id="rId15"/>
    <sheet xmlns:r="http://schemas.openxmlformats.org/officeDocument/2006/relationships" name="FIXED ASSETS (Tables)" sheetId="16" state="visible" r:id="rId16"/>
    <sheet xmlns:r="http://schemas.openxmlformats.org/officeDocument/2006/relationships" name="INTANGIBLE ASSETS (Tables)" sheetId="17" state="visible" r:id="rId17"/>
    <sheet xmlns:r="http://schemas.openxmlformats.org/officeDocument/2006/relationships" name="RELATED PARTY TRANSACTIONS (Tab" sheetId="18" state="visible" r:id="rId18"/>
    <sheet xmlns:r="http://schemas.openxmlformats.org/officeDocument/2006/relationships" name="SHARE CAPITAL (Tables)" sheetId="19" state="visible" r:id="rId19"/>
    <sheet xmlns:r="http://schemas.openxmlformats.org/officeDocument/2006/relationships" name="REVENUE (Tables)" sheetId="20" state="visible" r:id="rId20"/>
    <sheet xmlns:r="http://schemas.openxmlformats.org/officeDocument/2006/relationships" name="NATURE OF BUSINESS AND SIGNIF_3" sheetId="21" state="visible" r:id="rId21"/>
    <sheet xmlns:r="http://schemas.openxmlformats.org/officeDocument/2006/relationships" name="FIXED ASSETS (Details)" sheetId="22" state="visible" r:id="rId22"/>
    <sheet xmlns:r="http://schemas.openxmlformats.org/officeDocument/2006/relationships" name="INTANGIBLE ASSETS (Details)" sheetId="23" state="visible" r:id="rId23"/>
    <sheet xmlns:r="http://schemas.openxmlformats.org/officeDocument/2006/relationships" name="INTANGIBLE ASSETS - Amortizatio" sheetId="24" state="visible" r:id="rId24"/>
    <sheet xmlns:r="http://schemas.openxmlformats.org/officeDocument/2006/relationships" name="INTANGIBLE ASSETS - Operating R" sheetId="25" state="visible" r:id="rId25"/>
    <sheet xmlns:r="http://schemas.openxmlformats.org/officeDocument/2006/relationships" name="RELATED PARTY TRANSACTIONS (Det" sheetId="26" state="visible" r:id="rId26"/>
    <sheet xmlns:r="http://schemas.openxmlformats.org/officeDocument/2006/relationships" name="SHARE CAPITAL (Details)" sheetId="27" state="visible" r:id="rId27"/>
    <sheet xmlns:r="http://schemas.openxmlformats.org/officeDocument/2006/relationships" name="REVENUE (Details)" sheetId="28" state="visible" r:id="rId28"/>
    <sheet xmlns:r="http://schemas.openxmlformats.org/officeDocument/2006/relationships" name="REVENUE - significant customer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Feb. 28, 2021</t>
        </is>
      </c>
      <c r="C2" s="2" t="inlineStr">
        <is>
          <t>Apr. 01, 2020</t>
        </is>
      </c>
    </row>
    <row r="3">
      <c r="A3" s="3" t="inlineStr">
        <is>
          <t>Document And Entity Information</t>
        </is>
      </c>
    </row>
    <row r="4">
      <c r="A4" s="4" t="inlineStr">
        <is>
          <t>Entity Registrant Name</t>
        </is>
      </c>
      <c r="B4" s="4" t="inlineStr">
        <is>
          <t>MJ Harvest, Inc.</t>
        </is>
      </c>
    </row>
    <row r="5">
      <c r="A5" s="4" t="inlineStr">
        <is>
          <t>Entity Central Index Key</t>
        </is>
      </c>
      <c r="B5" s="4" t="inlineStr">
        <is>
          <t>0001789330</t>
        </is>
      </c>
    </row>
    <row r="6">
      <c r="A6" s="4" t="inlineStr">
        <is>
          <t>Document Type</t>
        </is>
      </c>
      <c r="B6" s="4" t="inlineStr">
        <is>
          <t>10-Q</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5-31</t>
        </is>
      </c>
    </row>
    <row r="10">
      <c r="A10" s="4" t="inlineStr">
        <is>
          <t>Is Entity's Reporting Status Current?</t>
        </is>
      </c>
      <c r="B10" s="4" t="inlineStr">
        <is>
          <t>Yes</t>
        </is>
      </c>
    </row>
    <row r="11">
      <c r="A11" s="4" t="inlineStr">
        <is>
          <t>Entity Filer Category</t>
        </is>
      </c>
      <c r="B11" s="4" t="inlineStr">
        <is>
          <t>Non-accelerated Filer</t>
        </is>
      </c>
    </row>
    <row r="12">
      <c r="A12" s="4" t="inlineStr">
        <is>
          <t>Emerging Growth Company</t>
        </is>
      </c>
      <c r="B12" s="4" t="inlineStr">
        <is>
          <t>true</t>
        </is>
      </c>
    </row>
    <row r="13">
      <c r="A13" s="4" t="inlineStr">
        <is>
          <t>Entity Small Business</t>
        </is>
      </c>
      <c r="B13" s="4" t="inlineStr">
        <is>
          <t>true</t>
        </is>
      </c>
    </row>
    <row r="14">
      <c r="A14" s="4" t="inlineStr">
        <is>
          <t>Entity Interactive Data Current</t>
        </is>
      </c>
      <c r="B14" s="4" t="inlineStr">
        <is>
          <t>Yes</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3715076</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Feb. 28, 2021</t>
        </is>
      </c>
    </row>
    <row r="3">
      <c r="A3" s="3" t="inlineStr">
        <is>
          <t>Notes to Financial Statements</t>
        </is>
      </c>
    </row>
    <row r="4">
      <c r="A4" s="4" t="inlineStr">
        <is>
          <t>RELATED PARTY TRANSACTIONS</t>
        </is>
      </c>
      <c r="B4" s="4" t="inlineStr">
        <is>
          <t xml:space="preserve">NOTE 4 – RELATED
PARTY TRANSACTIONS At
February 28, 2021 and May 31, 2020, the Company had advances from related parties and balances payable to related parties for
services totaling $1,183,982 and $829,982 respectively. These amounts are classified as long-term liabilities as it is anticipated
they will be settled with shares of the Company’s common stock. During the three and nine-month periods ended February 28,
2021, the related party transactions included the following:
RELATED
PARTY TRANSACTIONS
Related
Party Advances at Additions
During the Nine Months Ended February 28, 2021 Related
Party Advances at Payable
to Related Parties for Services at
May
31, 2020 Advances Services February
28, 2021 February
28, 2021
Related
Parties
Patrick
Bilton, CEO and Director
Cash
advances $ 726,414 $ 138,000 $ — $ 864,414 $ —
Payable
for services — 210,000 210,000
David Tobias,
Director 80,553 — — 80,553 —
Jerry
Cornwell, Director 23,015 6,000 — 29,015 —
Totals $ 829,982 $ 144,000 $ 210,000 $ 973,982 $ 210,000
Related
Party Advances at Additions
During the Nine Months Ended February 29, 2020 Related
Party Advances at Payable
to Related Parties for Services at
May
31, 2019 Advances Services February
29, 2020 February
29, 2020
Related
Parties
Patrick
Bilton, CEO and Director $ 448,455 $ 214,959 $ — $ 663,414 $ —
David Tobias,
Director 75,553 5,000 — 80,553 —
Jerry
Cornwell, Director 15,696 819 — 16,515 —
Total
for related parties $ 539,704 $ 220,778 $ — $ 760,48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1</t>
        </is>
      </c>
    </row>
    <row r="3">
      <c r="A3" s="3" t="inlineStr">
        <is>
          <t>Commitments and Contingencies Disclosure [Abstract]</t>
        </is>
      </c>
    </row>
    <row r="4">
      <c r="A4" s="4" t="inlineStr">
        <is>
          <t>COMMITMENTS AND CONTINGENCIES</t>
        </is>
      </c>
      <c r="B4" s="4" t="inlineStr">
        <is>
          <t>NOTE 5 – COMMITMENTS AND CONTINGENCIES The agreement for the acquisition of G4 during
the year ended May 31, 2019 included earn-out provisions that provide for the seller to “earn-out” additional compensation
dependent upon product sales. The earn-out provisions were applicable to sales of G4’s products for calendar years 2018-2020.
The earn-out compensation was based upon a calculation of sales of G4’s products less the Company’s original investment
in G4. Sales of the G4 products were not sufficient to warrant an earnout payment and this contingency lapsed on December 31, 2020. The G4 acquisition agreement also contained
provisions for additional consideration of $100,000, payable in shares of the Company’s common stock, when certain patents
were issued. On October 8, 2019, the patents were issued by the USPTO to G4 and the Company recorded $100,000 as stock payable.
The amount was also added to intangible assets – patents (see Note 3). The shares have not yet been issued at the request
of the inventor entitled to the shares, but the Company expects to issue shares to satisfy the stock payable balance during the
calendar year ending December 31, 2021. In connection with the acquisition of the domain names,
non-compete and customer relationships referred to as the Elevated acquisition, the Company agreed to certain contingent value
shares and certain earnout shares. These agreements were cancelled when the Company and Elevated agreed to unwind the transaction
as described in Note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t>
        </is>
      </c>
      <c r="B1" s="2" t="inlineStr">
        <is>
          <t>9 Months Ended</t>
        </is>
      </c>
    </row>
    <row r="2">
      <c r="B2" s="2" t="inlineStr">
        <is>
          <t>Feb. 28, 2021</t>
        </is>
      </c>
    </row>
    <row r="3">
      <c r="A3" s="3" t="inlineStr">
        <is>
          <t>Compensation Related Costs [Abstract]</t>
        </is>
      </c>
    </row>
    <row r="4">
      <c r="A4" s="4" t="inlineStr">
        <is>
          <t>SHARE CAPITAL</t>
        </is>
      </c>
      <c r="B4" s="4" t="inlineStr">
        <is>
          <t>NOTE 6 – SHARE CAPITAL In the three and nine-month periods ended February
28, 2021 and February 29, 2020, the Company issued shares of stock for various purposes as described in the following tables. In
addition, the Company had obligations to issue shares of stock at the end of each period as reflected in the following tables:
Nine Months Ended February 28, 2021
Shares issued in the Period for: Shares Issuable at February 28, 2021
Common Stock Payable Services &amp; Other Total Patent Issuance Bonus Shares Current Period Services Total
Shares Value Shares Value Shares Value Shares Value Shares Value Shares Value
Related Parties
Patrick Bilton - $ - - $ - - $ - - $ - - $ - - $ -
David Tobias - - 78,571 20,000 78,571 20,000 - - 8,403 10,000 8,403 10,000
Jerry Cornwell - - 78,571 20,000 78,571 20,000 - - 8,403 10,000 8,403 10,000
Brad Herr - - 117,857 30,000 117,857 30,000 - - 12,605 15,000 12,605 15,000
Total for related parties - $ - 274,999 $ 70,000 274,999 $ 70,000 - $ - 29,411 $ 35,000 29,411 $ 35,000
Unrelated Parties - $ - 547,203 $ 171,102 547,203 $ 171,102 400,000 $ 100,000 19,807 $ 23,571 419,807 $ 123,571
Aggregate Totals - $ - 822,202 $ 241,102 822,202 $ 241,102 400,000 $ 100,000 49,218 $ 58,571 449,218 $ 158,571
Three Months Ended February 28, 2021
Shares issued in the Period for: Shares Issuable at February 28, 2021
Common Stock Payable Services Total Patent Issuance Bonus Shares Current Period Services Total
Shares Value Shares Value Shares Value Shares Value Shares Value Shares Value
Related Parties
Patrick Bilton - $ - - $ - - $ - - $ - - $ - - $ -
David Tobias 28,571 10,000 - - 28,571 10,000 - - 8,403 10,000 8,403 10,000
Jerry Cornwell 28,571 10,000 - - 28,571 10,000 - - 8,403 10,000 8,403 10,000
Brad Herr 42,857 15,000 - - 42,857 15,000 - - 12,605 15,000 12,605 15,000
Total for related parties 99,999 $ 35,000 - $ - 99,999 $ 35,000 - $ - 29,411 $ 35,000 29,411 $ 35,000
Unrelated Parties 67,346 $ 23,571 200,000 $ 60,000 267,346 $ 83,571 400,000 $ 100,000 19,807 $ 23,571 419,807 $ 123,571
Aggregate Totals 167,345 $ 58,571 200,000 $ 60,000 367,345 $ 118,571 400,000 $ 100,000 49,218 $ 58,571 449,218 $ 158,571
Nine Months Ended February 29, 2020
Shares issued in the Period for: Shares Issuable at February 29, 2020
Common Stock Payable Services Total Patent Issuance Bonus Shares Current Period Services Total
Shares Value Shares Value Shares Value Shares Value Shares Value Shares Value
Related Parties
Patrick Bilton 240,000 $ 60,000 820,000 $ 205,000 1,060,000 $ 265,000 - $ - - $ - - $ -
David Tobias - - 100,000 25,000 100,000 25,000 - - - - - -
Jerry Cornwell - - 100,000 25,000 100,000 25,000 - - - - - -
Brad Herr 60,000 15,000 180,000 45,000 240,000 60,000 - - - - - -
Total for related parties 300,000 $ 75,000 1,200,000 300,000 1,500,000 $ 375,000 - $ - - $ - - $ -
Unrelated Parties 208,500 $ 52,125 502,420 $ 125,605 710,920 $ 177,730 400,000 $ 100,000 - $ - 400,000 $ 100,000
Aggregate Totals 508,500 $ 127,125 1,702,420 $ 425,605 2,210,920 $ 552,730 400,000 $ 100,000 - $ - 400,000 $ 100,000
Three Months Ended February 29, 2020
Shares issued in the Period for: Shares Issuable at February 29, 2020
Common Stock Payable Services Total Patent Issuance Bonus Shares Current Period Services Total
Shares Value Shares Value Shares Value Shares Value Shares Value Shares Value
Related Parties
Patrick Bilton 260,000 $ 65,000 260,000 $ 65,000 520,000 $ 130,000 - $ - - $ - - $ -
David Tobias 20,000 5,000 20,000 5,000 40,000 10,000 - - - - - -
Jerry Cornwell 20,000 5,000 20,000 5,000 40,000 10,000 - - - - - -
Brad Herr 60,000 15,000 60,000 15,000 120,000 30,000 - - - - - -
Total for related parties 360,000 $ 90,000 360,000 90,000 720,000 $ 180,000 - $ - - $ - - $ -
Unrelated Parties 114,000 $ 28,500 127,920 $ 31,980 241,920 $ 60,480 400,000 $ 100,000 - $ - 400,000 $ 100,000
Aggregate Totals 474,000 $ 118,500 487,920 $ 121,980 961,920 $ 240,480 400,000 $ 100,000 - $ - 400,000 $ 1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Feb. 28, 2021</t>
        </is>
      </c>
    </row>
    <row r="3">
      <c r="A3" s="3" t="inlineStr">
        <is>
          <t>Revenue Recognition and Deferred Revenue [Abstract]</t>
        </is>
      </c>
    </row>
    <row r="4">
      <c r="A4" s="4" t="inlineStr">
        <is>
          <t>REVENUE</t>
        </is>
      </c>
      <c r="B4" s="4" t="inlineStr">
        <is>
          <t xml:space="preserve">NOTE 7 – REVENUE Company product revenue is generated though
sales of its debudder products and, from April 2020 through August 31, 2020, soil products offered through the Weed Farm Supply
division acquired from Elevated. The Weed Farm Supply division was discontinued on September 1, 2020 (see Note 3). Revenue from
this division are not included in the tables below. Three Months
Three-months ended
February 28, 2021 February 29, 2020
Debudder Products $ 14,377 $ 30,003
Three-months ended,
Customer Concentrations February 28, 2021 February 29, 2020
Debudder sales
Customer A $ - $ 8,397
Customer B 13,675 -
Totals $ 13,675 $ 8,397
% of Total Revenues 95 % 28 % Nine Months
Nine-months ended
February 28, 2021 February 29, 2020
Debudder Products $ 87,513 $ 118,094
Nine-months ended
Customer Concentrations February 28, 2021 February 29, 2020
Debudder sales
Customer A $ 34,285 $ 44,197
Customer C 26,130 —
Customer B 13,675 —
Totals $ 74,090 $ 44,197
% of Total Revenues 85 % 37 % All sales were domestic except for $91 and
$4,112 in the three and nine-month periods ended February 28, 2021 which were international. There were $0 and $1,700 in international
sales in the three and nine-month periods ended February 29, 2020, respectively. As of February 28, 2021 and February 29, 2020,
there were $4,500 and $100, respectively, of accounts receivable from the Company’s primary customers. Pursuant to the agreement for the acquisition
of the Elevated assets (Notes 3 and 5), the Company was obligated to pay Elevated a percentage of monthly gross profit earned on
the sale of products included in the Elevated asset acquisition. During the three-month period ended August 31, 2020, a total of
$66,242 was recognized as cost of sales under this agreement. During the three-month period ended February 28, 2021, no amounts
were earned by Elevated pursuant to this agreement. The Elevated Agreement has subsequently been unwound and no payments are due
Elevated under the percentage of gross profit allocation formula contained in the original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1</t>
        </is>
      </c>
    </row>
    <row r="3">
      <c r="A3" s="3" t="inlineStr">
        <is>
          <t>Subsequent Events [Abstract]</t>
        </is>
      </c>
    </row>
    <row r="4">
      <c r="A4" s="4" t="inlineStr">
        <is>
          <t>SUBSEQUENT EVENTS</t>
        </is>
      </c>
      <c r="B4" s="4" t="inlineStr">
        <is>
          <t>NOTE 8 – SUBSEQUENT EVENTS Elevated Payments In connection with unwinding the Elevated acquisition,
the Company agreed to pay Elevated $10,000 in five installments of $2,000 each. Payments of $2,000 each were made in November,
December, January, and February, leaving a current balance at February 28, 2021 of $2,000. The final payment was made on March
5, 2021 and the amount has been paid in full. The Company will cancel 1,300,000 shares of common stock issued in the asset acquisition
in the fourth quarter. Borrowings Transactions On March 22, 2021, the Company, as the borrower,
entered into agreements with AJB Capital Investments LLC and SDT Holdings LLC for the sale of an aggregate of $900,000 in Promissory
Notes (the “Notes”), $300,000 from AJB and $600,000 for SDT. The terms of the Notes are the same except for the dollar
amounts and fees which are double for SDT compared to AJB. The terms of the Notes are described below in the aggregate. The Notes provide for an original issue discount
of 10% or $90,000, payment of legal fees of $22,500, and payment of $10,500 for due diligence fees, resulting in net proceeds to
the Company of $777,000. The Company also agreed to pay a commitment fee of $750,000 payable by issuance of 1,200,000 shares of
restricted common stock and 3,000,000 warrants that are exercisable at $0.38 per share with a three-year term expiring on March
21, 2024. The Notes bear interest at the rate of 12% if paid on or before September 21, 2021. MJHI has the right to extend the
Notes for an additional six months at an interest rate of 15%, in which case the Notes would be due March 21, 2022. The Notes are
secured by all assets of the Company. In addition, the notes require a financing
fee of $54,000 which is payable in installments of $9,000 each month with the first payment due on April 1, 2021. In the event of default, the remaining principal
amount of the Notes plus all accrued interest and other fees due under the terms of the Notes may be converted at the sole election
of the Note holders into restricted common stock of the Company at a 90% of the market price for the Company’s shares at
the time of conversion. PPK Transaction On March 24, 2021, the Company, as the lender,
finalized a convertible note agreement with PPK Investment Group, Inc. (“PPK”) in the amount of $620,000. The convertible
note bears interest at 6% per annum and is due on September 1, 2021. The conversion feature of the Note provides that the Company
may convert the Note to acquire a 6.2% interest in PPK if allowed by Oklahoma State laws governing ownership of cannabis licenses.
If converted, the interest accrued from the loan date of March 24, 2021 through the date of conversion will be forgiven. Upon conversion, the Company will also have
the right to acquire an additional 3.8% interest in PPK (10% in total) for payment of $380,000 by issuance of restricted common
stock of the Company priced at $0.25 per share or 1,520,000 shares. In the event of conversion of the Convertible
Note into an investment in PPK, a Securities Purchase Agreement signed concurrently with the Convertible Note will also become
effective. The Securities Purchase Agreement gives the Company the right to increase its investment up to a 100% ownership interest
in PPK, provided such increased ownership is in compliance with Oklahoma State cannabis licensing requirements. the acquisition
price would be paid on the same terms as the initial acquisition of the 10% interest - 62% in cash and 38% in share of the Company’s
common stock with the stock priced at $0.25 per share. The total value of 100% acquisition of PPK is $10,000,000. The Securities Purchase Agreement, if activated
by conversion of the convertible note, includes an earnout which could result in payment of additional consideration to PPK if
the valuation at the end of a look back period is greater than $10,000,000. For purposes of the earnout, the valuation will be
based on three times earnings before interest, taxes, depreciation, and amortization (EBITDA). The Securities Purchase Agreement, if activated by conversion
of the convertible note, also contains agreement with Ralph Clinton Pyatt III (“Clinton Pyatt”), President of PPK,
to continue his role as Chief Executive Officer and President of the PPK business for a period of at least three years. The Company
also has an option to acquire the real estate that PPK utilizes in its operations. The real estate is currently under lease
to Country Cannabis by an affiliated Company owned by Clinton Pyat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Feb. 28, 2021</t>
        </is>
      </c>
    </row>
    <row r="3">
      <c r="A3" s="3" t="inlineStr">
        <is>
          <t>Accounting Policies [Abstract]</t>
        </is>
      </c>
    </row>
    <row r="4">
      <c r="A4" s="4" t="inlineStr">
        <is>
          <t>Nature of Business</t>
        </is>
      </c>
      <c r="B4" s="4" t="inlineStr">
        <is>
          <t>Nature of Business MJ
Harvest, Inc. (the “Company” or “MJHI”), develops, acquires, and distributes agricultural and horticultural
tools and implements for sale primarily to growers and operators in the hemp and cannabis retail industry. In 2017, the Company
acquired a 51% interest in G4 Products LLC, (“G4”) which owns the intellectual property for a manual debudder product
line marketed under the Original 420 Brand as the Debudder Bucket Lid and Edge. The Company organized AgroExports LLC (“Agro”)
to serve as the domestic and international distribution arm for sales of agricultural and horticultural tools and implements and
created www.procannagro.com for online sales. In
September 2018, the Company changed its name to MJ Harvest, Inc. The articles of incorporation with the State of Nevada were amended
and restated to reflect the name change with an effective date of September 18, 2018, and on December 10, 2020, the articles were
again amended and restated to increase the number of authorized common shares from 50,000,000 to 100,000,000, with no effect on
the outstanding common shares or the par value of the common stock. On
December 7, 2018, the Company acquired the remaining 49% of G4, making it a wholly owned subsidiary. On April 10, 2019, the Company
formed AgroExports.CA ULC (“Agro Canada”), a wholly owned Canadian subsidiary in order to facilitate online payments
from sales in Canada. Sales in Canada are currently serviced through a fulfillment center in Toronto. On
April 8, 2020, the Company finalized an acquisition from Elevated Ag Solutions, Inc. (“Elevated”) of several domain
names, a non-compete agreement, and customer relationships and began selling a broad range of products, including soils and soil
enhancements, through www.weedfarmsupply.com. The Company operated the business through the end of the first quarter, but due
to unforeseen difficulties in obtaining adequate transaction details, and lack of performance of the web site, the Company entered
into an agreement to unwind the acquisition. No sales were generated from this acquisition in the quarter ended February 28, 2021.
See Note 3 – Intangible Assets.</t>
        </is>
      </c>
    </row>
    <row r="5">
      <c r="A5" s="4" t="inlineStr">
        <is>
          <t>Basis of Presentation and Consolidation</t>
        </is>
      </c>
      <c r="B5" s="4" t="inlineStr">
        <is>
          <t>Basis of Presentation
and Consolidation The
Company’s fiscal year-end is May 31. The unaudited financial statements have been prepared by the Company in accordance
with accounting principles generally accepted in the United States of America (“GAAP”) for interim financial information
and accordingly, they do not include all of the information and footnotes required by GAAP for complete financial statements.
In the opinion of the Company’s management, all adjustments (consisting only of normal recurring accruals) considered necessary
for a fair presentation of the interim financial statements have been included. Operating results for the three and nine-month
periods ended February 28, 2021 are not necessarily indicative of the results that may be expected for the fiscal year ending
May 31, 2021. For
further information refer to the financial statements and footnotes thereto in the Company’s audited financial statements
for the year ended May 31, 2020 in the Form 10-K as filed with the Securities and Exchange Commission. The
consolidated financial statements of the Company include the accounts of the Company and its wholly owned subsidiaries Agro, G4,
and Agro Canada. All intercompany transactions have been eliminated.</t>
        </is>
      </c>
    </row>
    <row r="6">
      <c r="A6" s="4" t="inlineStr">
        <is>
          <t>Going Concern</t>
        </is>
      </c>
      <c r="B6" s="4" t="inlineStr">
        <is>
          <t>Going
Concern The
Company has an accumulated deficit of $4,969,010 which, among other factors, raises substantial doubt about the Company's ability
to continue as a going concern. The ability of the Company to continue as a going concern is dependent upon the Company’s
ability to generate profitable operations in the future and/or to obtain the necessary financing to meet its obligations and repay
its liabilities arising from normal business operations when they come due. The
intangible assets owned by G4, consisting of patents and other intangible assets relating to the Debudder Products, serve as a
building block for the Company’s efforts to grow revenues. In the nine months ended February 28, 2021, the Company generated
operating revenue from the Debudder Products but the level of revenue from the current product line has not been sufficient to
support profitable operations to date. Additional
acquisitions and business opportunities are under consideration, but as of February 28, 2021, the Company has not reached agreement
with any other acquisition candidates or business opportunities. Management intends to finance operating costs over the next twelve
months with advances from directors, funds borrowed from third-party lenders, and/or a private placement or public offering
of common stock. The accompanying financial statements do not include any adjustments that might be required should the Company
be unable to continue as a going concer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amortization of intangible assets, and income taxes are subject to estimates. Actual results could differ
from those estimates.</t>
        </is>
      </c>
    </row>
    <row r="8">
      <c r="A8" s="4" t="inlineStr">
        <is>
          <t>Reclassifications</t>
        </is>
      </c>
      <c r="B8" s="4" t="inlineStr">
        <is>
          <t>Reclassifications Certain prior period
amounts have been reclassified to conform with the current period presentation.</t>
        </is>
      </c>
    </row>
    <row r="9">
      <c r="A9" s="4" t="inlineStr">
        <is>
          <t>New Accounting Standards</t>
        </is>
      </c>
      <c r="B9" s="4" t="inlineStr">
        <is>
          <t>New Accounting
Standards In
August 2018, the Financial Accounting Standards Board (“FASB”) issued Accounting Standards Update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Adoption of this update as of June 1, 2020
did not have a material impact on the Company’s consolidated financial statements. In
November 2018, the FASB issued ASU 2018-18, Clarifying the Interaction Between Topic 808 and Topic 606 Revenue
from Contracts with Customers, which clarifies when transactions between participants in a collaborative arrangement are
within the scope of Topic 606. Adoption of this update as of June 1, 2020 did not have a material impact on the Company’s
consolidated financial statements. Other
accounting standards that have been issued or proposed by FASB that do not require adoption until a future date are not expected
to have a material impact on the consolidated financial statements upon adoption.</t>
        </is>
      </c>
    </row>
    <row r="10">
      <c r="A10" s="4" t="inlineStr">
        <is>
          <t>Revenue Recognition</t>
        </is>
      </c>
      <c r="B10" s="4" t="inlineStr">
        <is>
          <t>Revenue
Recognition The
Company recognizes revenue from the sale of products and services in accordance with Accounting Standards Codification (“ASC”)
606,” Revenue Recognition.” At February 28, 2021, the Company operates as one reportable segment. The
Company generates revenue based on sales of products and revenue is recognized when the Company satisfies its performance obligation
by shipping products to its customers. The Company’s products consist of agricultural tools and implements, soils, and soil
additives used primarily in growing and harvesting hemp and marijuana. Shipments terms are FOB origination, so revenue is recognized
when the product is delivered to the shipper by the Company’s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t>
        </is>
      </c>
    </row>
    <row r="11">
      <c r="A11" s="4" t="inlineStr">
        <is>
          <t>Inventory</t>
        </is>
      </c>
      <c r="B11" s="4" t="inlineStr">
        <is>
          <t>Inventory Inventory
consists of purchased products and are stated at the lower of cost or net realizable value, with cost being determined using the
average cost method on a first-in first-out basis. Allowances for obsolete inventory are recognized when the inventory is determined
to be unsalable through the normal course of business. Inventory consists of the Company’s debudder products in 5-gallon
bucket lid and edge models. The soils business has been discontinued and the Company does not maintain and inventory of any soil
products.</t>
        </is>
      </c>
    </row>
    <row r="12">
      <c r="A12" s="4" t="inlineStr">
        <is>
          <t>Intangible Assets</t>
        </is>
      </c>
      <c r="B12" s="4" t="inlineStr">
        <is>
          <t>Intangible
Assets Intangible
assets are accounted for in accordance with ASC 350 “Intangibles-Goodwill and Other” (“ASC 350”). Intangible
asset amounts represent the acquisition date fair values of identifiable intangible assets acquired. The Company’s finite-lived
intangible assets consist of patents, a non-compete agreement, and customer relationships. The Company’s indefinite-lived
intangible assets consist of acquired domain names. Finite-lived
intangible assets are amortized over their useful lives, which are currently ten years for patents, two years for the non-compete
agreement, and ten years for customer relationship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t>
        </is>
      </c>
    </row>
    <row r="13">
      <c r="A13" s="4" t="inlineStr">
        <is>
          <t>Net Earnings (Loss) Per Share</t>
        </is>
      </c>
      <c r="B13" s="4" t="inlineStr">
        <is>
          <t>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potentially
dilutive common stock equivalents, if any, are not considered, as their effect would be anti-dilutive. During the periods ended
February 28, 2021 and February 29, 2020, the Company had no common stock equivalents outstanding.</t>
        </is>
      </c>
    </row>
    <row r="14">
      <c r="A14" s="4" t="inlineStr">
        <is>
          <t>Share-Based Payments</t>
        </is>
      </c>
      <c r="B14" s="4" t="inlineStr">
        <is>
          <t>Share-Based
Payments All
transactions in which goods or services are received for the issuance of shares of the Company’s common stock are accounted
for based on the fair value of the common stock issued and recognized when the board of directors authorizes the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9 Months Ended</t>
        </is>
      </c>
    </row>
    <row r="2">
      <c r="B2" s="2" t="inlineStr">
        <is>
          <t>Feb. 28, 2021</t>
        </is>
      </c>
    </row>
    <row r="3">
      <c r="A3" s="3" t="inlineStr">
        <is>
          <t>Fixed Assets</t>
        </is>
      </c>
    </row>
    <row r="4">
      <c r="A4" s="4" t="inlineStr">
        <is>
          <t>Schedule of fixed assets</t>
        </is>
      </c>
      <c r="B4" s="4" t="inlineStr">
        <is>
          <t xml:space="preserve">Fixed
assets consisted of the following at February 28, 2021 and May 31, 2020:
February
28, May 31,
Property
&amp; Equipment 2021 2020
Equipment
- production molds $ 25,109 $ 25,109
Less:
Accumulated amortization (13,010 ) (9,230 )
Net
Equipment $ 12,099 $ 15,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9 Months Ended</t>
        </is>
      </c>
    </row>
    <row r="2">
      <c r="B2" s="2" t="inlineStr">
        <is>
          <t>Feb. 28, 2021</t>
        </is>
      </c>
    </row>
    <row r="3">
      <c r="A3" s="3" t="inlineStr">
        <is>
          <t>Intangible Assets Tables Abstract</t>
        </is>
      </c>
    </row>
    <row r="4">
      <c r="A4" s="4" t="inlineStr">
        <is>
          <t>Schedule of intangible assets</t>
        </is>
      </c>
      <c r="B4" s="4" t="inlineStr">
        <is>
          <t xml:space="preserve">At February 28, 2021 and May 31, 2020, intangibles assets are:
February
28, May 31,
Intangibles 2021 2020
Finite lived intangibles
Patents $ 250,000 $ 250,000
Less:
Impairment of patents (100,000 ) (100,000 )
150,000 150,000
Less:
accumulated amortization (20,416 ) (9,166 )
Patents,
net 129,584 140,834
Non-compete
agreement 157,000 157,000
Less:
impairment of non-compete (107,000 ) (107,000 )
50,000 50,000
Less:
accumulated amortization (6,900 ) —
Less:
adjustment for discontinued operations (43,100 ) —
Non-compete
agreement, net — 50,000
Customer
relationships 826,000 826,000
Less:
Impairment of relationships (551,000 ) (551,000 )
275,000 275,000
Less:
accumulated amortization (6,225 ) —
Less:
adjustment for discontinued operations (268,775 )
Customer
relationships, net — 275,000
Total
finite lived intangibles 129,584 465,834
Indefinite lived intangibles
Domain
names 25,000 25,000
Less:
adjustment for discontinued operations (25,000 ) —
Total
domain names — 25,000
Total
intangibles $ 129,584 $ 490,834 </t>
        </is>
      </c>
    </row>
    <row r="5">
      <c r="A5" s="4" t="inlineStr">
        <is>
          <t>Schedule of amortization of intangible asseets</t>
        </is>
      </c>
      <c r="B5" s="4" t="inlineStr">
        <is>
          <t>Amortization of intangibles
for each of the next five years is:
2021 $ 15,000
2022 $ 15,000
2023 $ 15,000
2024 $ 15,000
2025 $ 15,000</t>
        </is>
      </c>
    </row>
    <row r="6">
      <c r="A6" s="4" t="inlineStr">
        <is>
          <t>Schedule of operating results</t>
        </is>
      </c>
      <c r="B6" s="4" t="inlineStr">
        <is>
          <t xml:space="preserve">OPERATING
RESULTS Three
Months Nine
Months
Ended Ended
February
28, 2021 February
28, 2021
Revenue $ — $ 75,217
Cost of revenue — 66,243
Amortization — 13,125
Gross profit (loss) — (4,151 )
Loss
on discontinued operations — (10,000 )
$ — $ (14,15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Feb. 28, 2021</t>
        </is>
      </c>
    </row>
    <row r="3">
      <c r="A3" s="3" t="inlineStr">
        <is>
          <t>Related Party Transactions</t>
        </is>
      </c>
    </row>
    <row r="4">
      <c r="A4" s="4" t="inlineStr">
        <is>
          <t>Schedule of related party transactions</t>
        </is>
      </c>
      <c r="B4" s="4" t="inlineStr">
        <is>
          <t xml:space="preserve">RELATED
PARTY TRANSACTIONS
Related
Party Advances at Additions
During the Nine Months Ended February 28, 2021 Related
Party Advances at Payable
to Related Parties for Services at
May
31, 2020 Advances Services February
28, 2021 February
28, 2021
Related
Parties
Patrick
Bilton, CEO and Director
Cash
advances $ 726,414 $ 138,000 $ — $ 864,414 $ —
Payable
for services — 210,000 210,000
David Tobias,
Director 80,553 — — 80,553 —
Jerry
Cornwell, Director 23,015 6,000 — 29,015 —
Totals $ 829,982 $ 144,000 $ 210,000 $ 973,982 $ 210,000
Related
Party Advances at Additions
During the Nine Months Ended February 29, 2020 Related
Party Advances at Payable
to Related Parties for Services at
May
31, 2019 Advances Services February
29, 2020 February
29, 2020
Related
Parties
Patrick
Bilton, CEO and Director $ 448,455 $ 214,959 $ — $ 663,414 $ —
David Tobias,
Director 75,553 5,000 — 80,553 —
Jerry
Cornwell, Director 15,696 819 — 16,515 —
Total
for related parties $ 539,704 $ 220,778 $ — $ 760,48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9 Months Ended</t>
        </is>
      </c>
    </row>
    <row r="2">
      <c r="B2" s="2" t="inlineStr">
        <is>
          <t>Feb. 28, 2021</t>
        </is>
      </c>
    </row>
    <row r="3">
      <c r="A3" s="3" t="inlineStr">
        <is>
          <t>Share Capital</t>
        </is>
      </c>
    </row>
    <row r="4">
      <c r="A4" s="4" t="inlineStr">
        <is>
          <t>Schedule of common stock issued</t>
        </is>
      </c>
      <c r="B4" s="4" t="inlineStr">
        <is>
          <t>Nine Months Ended February 28, 2021
Shares issued in the Period for: Shares Issuable at February 28, 2021
Common Stock Payable Services &amp; Other Total Patent Issuance Bonus Shares Current Period Services Total
Shares Value Shares Value Shares Value Shares Value Shares Value Shares Value
Related Parties
Patrick Bilton - $ - - $ - - $ - - $ - - $ - - $ -
David Tobias - - 78,571 20,000 78,571 20,000 - - 8,403 10,000 8,403 10,000
Jerry Cornwell - - 78,571 20,000 78,571 20,000 - - 8,403 10,000 8,403 10,000
Brad Herr - - 117,857 30,000 117,857 30,000 - - 12,605 15,000 12,605 15,000
Total for related parties - $ - 274,999 $ 70,000 274,999 $ 70,000 - $ - 29,411 $ 35,000 29,411 $ 35,000
Unrelated Parties - $ - 547,203 $ 171,102 547,203 $ 171,102 400,000 $ 100,000 19,807 $ 23,571 419,807 $ 123,571
Aggregate Totals - $ - 822,202 $ 241,102 822,202 $ 241,102 400,000 $ 100,000 49,218 $ 58,571 449,218 $ 158,571
Three Months Ended February 28, 2021
Shares issued in the Period for: Shares Issuable at February 28, 2021
Common Stock Payable Services Total Patent Issuance Bonus Shares Current Period Services Total
Shares Value Shares Value Shares Value Shares Value Shares Value Shares Value
Related Parties
Patrick Bilton - $ - - $ - - $ - - $ - - $ - - $ -
David Tobias 28,571 10,000 - - 28,571 10,000 - - 8,403 10,000 8,403 10,000
Jerry Cornwell 28,571 10,000 - - 28,571 10,000 - - 8,403 10,000 8,403 10,000
Brad Herr 42,857 15,000 - - 42,857 15,000 - - 12,605 15,000 12,605 15,000
Total for related parties 99,999 $ 35,000 - $ - 99,999 $ 35,000 - $ - 29,411 $ 35,000 29,411 $ 35,000
Unrelated Parties 67,346 $ 23,571 200,000 $ 60,000 267,346 $ 83,571 400,000 $ 100,000 19,807 $ 23,571 419,807 $ 123,571
Aggregate Totals 167,345 $ 58,571 200,000 $ 60,000 367,345 $ 118,571 400,000 $ 100,000 49,218 $ 58,571 449,218 $ 158,571
Nine Months Ended February 29, 2020
Shares issued in the Period for: Shares Issuable at February 29, 2020
Common Stock Payable Services Total Patent Issuance Bonus Shares Current Period Services Total
Shares Value Shares Value Shares Value Shares Value Shares Value Shares Value
Related Parties
Patrick Bilton 240,000 $ 60,000 820,000 $ 205,000 1,060,000 $ 265,000 - $ - - $ - - $ -
David Tobias - - 100,000 25,000 100,000 25,000 - - - - - -
Jerry Cornwell - - 100,000 25,000 100,000 25,000 - - - - - -
Brad Herr 60,000 15,000 180,000 45,000 240,000 60,000 - - - - - -
Total for related parties 300,000 $ 75,000 1,200,000 300,000 1,500,000 $ 375,000 - $ - - $ - - $ -
Unrelated Parties 208,500 $ 52,125 502,420 $ 125,605 710,920 $ 177,730 400,000 $ 100,000 - $ - 400,000 $ 100,000
Aggregate Totals 508,500 $ 127,125 1,702,420 $ 425,605 2,210,920 $ 552,730 400,000 $ 100,000 - $ - 400,000 $ 100,000
Three Months Ended February 29, 2020
Shares issued in the Period for: Shares Issuable at February 29, 2020
Common Stock Payable Services Total Patent Issuance Bonus Shares Current Period Services Total
Shares Value Shares Value Shares Value Shares Value Shares Value Shares Value
Related Parties
Patrick Bilton 260,000 $ 65,000 260,000 $ 65,000 520,000 $ 130,000 - $ - - $ - - $ -
David Tobias 20,000 5,000 20,000 5,000 40,000 10,000 - - - - - -
Jerry Cornwell 20,000 5,000 20,000 5,000 40,000 10,000 - - - - - -
Brad Herr 60,000 15,000 60,000 15,000 120,000 30,000 - - - - - -
Total for related parties 360,000 $ 90,000 360,000 90,000 720,000 $ 180,000 - $ - - $ - - $ -
Unrelated Parties 114,000 $ 28,500 127,920 $ 31,980 241,920 $ 60,480 400,000 $ 100,000 - $ - 400,000 $ 100,000
Aggregate Totals 474,000 $ 118,500 487,920 $ 121,980 961,920 $ 240,480 400,000 $ 100,000 - $ - 400,000 $ 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Feb. 28, 2021</t>
        </is>
      </c>
      <c r="C1" s="2" t="inlineStr">
        <is>
          <t>May 31, 2020</t>
        </is>
      </c>
    </row>
    <row r="2">
      <c r="A2" s="3" t="inlineStr">
        <is>
          <t>CURRENT ASSETS:</t>
        </is>
      </c>
    </row>
    <row r="3">
      <c r="A3" s="4" t="inlineStr">
        <is>
          <t>Cash and cash equivalents</t>
        </is>
      </c>
      <c r="B3" s="6" t="n">
        <v>1014</v>
      </c>
      <c r="C3" s="6" t="n">
        <v>32343</v>
      </c>
    </row>
    <row r="4">
      <c r="A4" s="4" t="inlineStr">
        <is>
          <t>Accounts receivable</t>
        </is>
      </c>
      <c r="B4" s="5" t="n">
        <v>4500</v>
      </c>
      <c r="C4" s="5" t="n">
        <v>19216</v>
      </c>
    </row>
    <row r="5">
      <c r="A5" s="4" t="inlineStr">
        <is>
          <t>Vendor deposits</t>
        </is>
      </c>
      <c r="B5" s="4" t="inlineStr">
        <is>
          <t xml:space="preserve"> </t>
        </is>
      </c>
      <c r="C5" s="5" t="n">
        <v>20000</v>
      </c>
    </row>
    <row r="6">
      <c r="A6" s="4" t="inlineStr">
        <is>
          <t>Inventory</t>
        </is>
      </c>
      <c r="B6" s="5" t="n">
        <v>28206</v>
      </c>
      <c r="C6" s="5" t="n">
        <v>32840</v>
      </c>
    </row>
    <row r="7">
      <c r="A7" s="4" t="inlineStr">
        <is>
          <t>Total current assets</t>
        </is>
      </c>
      <c r="B7" s="5" t="n">
        <v>33720</v>
      </c>
      <c r="C7" s="5" t="n">
        <v>104399</v>
      </c>
    </row>
    <row r="8">
      <c r="A8" s="3" t="inlineStr">
        <is>
          <t>NON-CURRENT ASSETS:</t>
        </is>
      </c>
    </row>
    <row r="9">
      <c r="A9" s="4" t="inlineStr">
        <is>
          <t>Fixed assets, net</t>
        </is>
      </c>
      <c r="B9" s="5" t="n">
        <v>12099</v>
      </c>
      <c r="C9" s="5" t="n">
        <v>15879</v>
      </c>
    </row>
    <row r="10">
      <c r="A10" s="4" t="inlineStr">
        <is>
          <t>Finite-lived intangible assets, net</t>
        </is>
      </c>
      <c r="B10" s="5" t="n">
        <v>129584</v>
      </c>
      <c r="C10" s="5" t="n">
        <v>465834</v>
      </c>
    </row>
    <row r="11">
      <c r="A11" s="4" t="inlineStr">
        <is>
          <t>Indefinite-lived Intangible assets</t>
        </is>
      </c>
      <c r="B11" s="4" t="inlineStr">
        <is>
          <t xml:space="preserve"> </t>
        </is>
      </c>
      <c r="C11" s="5" t="n">
        <v>25000</v>
      </c>
    </row>
    <row r="12">
      <c r="A12" s="4" t="inlineStr">
        <is>
          <t>Total non-current assets</t>
        </is>
      </c>
      <c r="B12" s="5" t="n">
        <v>141683</v>
      </c>
      <c r="C12" s="5" t="n">
        <v>506713</v>
      </c>
    </row>
    <row r="13">
      <c r="A13" s="4" t="inlineStr">
        <is>
          <t>Total Assets</t>
        </is>
      </c>
      <c r="B13" s="5" t="n">
        <v>175403</v>
      </c>
      <c r="C13" s="5" t="n">
        <v>611112</v>
      </c>
    </row>
    <row r="14">
      <c r="A14" s="3" t="inlineStr">
        <is>
          <t>CURRENT LIABILITIES:</t>
        </is>
      </c>
    </row>
    <row r="15">
      <c r="A15" s="4" t="inlineStr">
        <is>
          <t>Accounts payable and other current liabilities</t>
        </is>
      </c>
      <c r="B15" s="5" t="n">
        <v>129970</v>
      </c>
      <c r="C15" s="5" t="n">
        <v>97861</v>
      </c>
    </row>
    <row r="16">
      <c r="A16" s="4" t="inlineStr">
        <is>
          <t>Payable for discontinued operations (Note 3)</t>
        </is>
      </c>
      <c r="B16" s="5" t="n">
        <v>2000</v>
      </c>
      <c r="C16" s="4" t="inlineStr">
        <is>
          <t xml:space="preserve"> </t>
        </is>
      </c>
    </row>
    <row r="17">
      <c r="A17" s="4" t="inlineStr">
        <is>
          <t>Total Current Liabilities</t>
        </is>
      </c>
      <c r="B17" s="5" t="n">
        <v>131970</v>
      </c>
      <c r="C17" s="5" t="n">
        <v>97861</v>
      </c>
    </row>
    <row r="18">
      <c r="A18" s="3" t="inlineStr">
        <is>
          <t>LONG-TERM LIABILITIES:</t>
        </is>
      </c>
    </row>
    <row r="19">
      <c r="A19" s="4" t="inlineStr">
        <is>
          <t>Common stock payable</t>
        </is>
      </c>
      <c r="B19" s="5" t="n">
        <v>158571</v>
      </c>
      <c r="C19" s="5" t="n">
        <v>100000</v>
      </c>
    </row>
    <row r="20">
      <c r="A20" s="4" t="inlineStr">
        <is>
          <t>Payable to related parties for services</t>
        </is>
      </c>
      <c r="B20" s="5" t="n">
        <v>210000</v>
      </c>
      <c r="C20" s="4" t="inlineStr">
        <is>
          <t xml:space="preserve"> </t>
        </is>
      </c>
    </row>
    <row r="21">
      <c r="A21" s="4" t="inlineStr">
        <is>
          <t>Advances from related parties</t>
        </is>
      </c>
      <c r="B21" s="5" t="n">
        <v>973982</v>
      </c>
      <c r="C21" s="5" t="n">
        <v>829982</v>
      </c>
    </row>
    <row r="22">
      <c r="A22" s="4" t="inlineStr">
        <is>
          <t xml:space="preserve"> Total long-term liabilities </t>
        </is>
      </c>
      <c r="B22" s="5" t="n">
        <v>1342553</v>
      </c>
      <c r="C22" s="5" t="n">
        <v>929982</v>
      </c>
    </row>
    <row r="23">
      <c r="A23" s="4" t="inlineStr">
        <is>
          <t>Total Liabilities</t>
        </is>
      </c>
      <c r="B23" s="5" t="n">
        <v>1474523</v>
      </c>
      <c r="C23" s="5" t="n">
        <v>1027843</v>
      </c>
    </row>
    <row r="24">
      <c r="A24" s="3" t="inlineStr">
        <is>
          <t>SHAREHOLDERS' DEFICIENCY</t>
        </is>
      </c>
    </row>
    <row r="25">
      <c r="A25" s="4" t="inlineStr">
        <is>
          <t>Preferred stock, par value $0.0001, 5,000,000 shares authorized, no shares issued and outstanding</t>
        </is>
      </c>
      <c r="B25" s="4" t="inlineStr">
        <is>
          <t xml:space="preserve"> </t>
        </is>
      </c>
      <c r="C25" s="4" t="inlineStr">
        <is>
          <t xml:space="preserve"> </t>
        </is>
      </c>
    </row>
    <row r="26">
      <c r="A26" s="4" t="inlineStr">
        <is>
          <t>Common stock, $0.0001 par value per share,50,000,000 shares authorized, 23,715,076 and 22,892,874 issued and outstanding, respectively</t>
        </is>
      </c>
      <c r="B26" s="5" t="n">
        <v>2372</v>
      </c>
      <c r="C26" s="5" t="n">
        <v>2289</v>
      </c>
    </row>
    <row r="27">
      <c r="A27" s="4" t="inlineStr">
        <is>
          <t>Common stock subject to cancellation on dicontinued operations (1,300,000 shares) (Note 3)</t>
        </is>
      </c>
      <c r="B27" s="5" t="n">
        <v>-336875</v>
      </c>
      <c r="C27" s="4" t="inlineStr">
        <is>
          <t xml:space="preserve"> </t>
        </is>
      </c>
    </row>
    <row r="28">
      <c r="A28" s="4" t="inlineStr">
        <is>
          <t>Additional paid in capital</t>
        </is>
      </c>
      <c r="B28" s="5" t="n">
        <v>4004393</v>
      </c>
      <c r="C28" s="5" t="n">
        <v>3763374</v>
      </c>
    </row>
    <row r="29">
      <c r="A29" s="4" t="inlineStr">
        <is>
          <t>Accumulated deficit</t>
        </is>
      </c>
      <c r="B29" s="5" t="n">
        <v>-4969010</v>
      </c>
      <c r="C29" s="5" t="n">
        <v>-4182394</v>
      </c>
    </row>
    <row r="30">
      <c r="A30" s="4" t="inlineStr">
        <is>
          <t>Stockholder's equity before non-controlling interest Total stockholders' equity (deficit)</t>
        </is>
      </c>
      <c r="B30" s="5" t="n">
        <v>-1299120</v>
      </c>
      <c r="C30" s="5" t="n">
        <v>-416731</v>
      </c>
    </row>
    <row r="31">
      <c r="A31" s="4" t="inlineStr">
        <is>
          <t>Total Liabilities and Stockholders' Equity (Deficit)</t>
        </is>
      </c>
      <c r="B31" s="6" t="n">
        <v>175403</v>
      </c>
      <c r="C31" s="6" t="n">
        <v>611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Tables)</t>
        </is>
      </c>
      <c r="B1" s="2" t="inlineStr">
        <is>
          <t>9 Months Ended</t>
        </is>
      </c>
    </row>
    <row r="2">
      <c r="B2" s="2" t="inlineStr">
        <is>
          <t>Feb. 28, 2021</t>
        </is>
      </c>
    </row>
    <row r="3">
      <c r="A3" s="3" t="inlineStr">
        <is>
          <t>Revenue</t>
        </is>
      </c>
    </row>
    <row r="4">
      <c r="A4" s="4" t="inlineStr">
        <is>
          <t>Schedule of revenues</t>
        </is>
      </c>
      <c r="B4" s="4" t="inlineStr">
        <is>
          <t xml:space="preserve"> Three Months
Three-months ended
February 28, 2021 February 29, 2020
Debudder Products $ 14,377 $ 30,003
Three-months ended,
Customer Concentrations February 28, 2021 February 29, 2020
Debudder sales
Customer A $ - $ 8,397
Customer B 13,675 -
Totals $ 13,675 $ 8,397
% of Total Revenues 95 % 28 % Nine Months
Nine-months ended
February 28, 2021 February 29, 2020
Debudder Products $ 87,513 $ 118,094
Nine-months ended
Customer Concentrations February 28, 2021 February 29, 2020
Debudder sales
Customer A $ 34,285 $ 44,197
Customer C 26,130 —
Customer B 13,675 —
Totals $ 74,090 $ 44,197
% of Total Revenues 85 % 3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ATURE OF BUSINESS AND SIGNIFICANT ACCOUNTING POLICIES (Details Narrative) - USD ($)</t>
        </is>
      </c>
      <c r="B1" s="2" t="inlineStr">
        <is>
          <t>Feb. 28, 2021</t>
        </is>
      </c>
      <c r="C1" s="2" t="inlineStr">
        <is>
          <t>May 31, 2020</t>
        </is>
      </c>
    </row>
    <row r="2">
      <c r="A2" s="3" t="inlineStr">
        <is>
          <t>Nature Of Business And Significant Accounting Policies</t>
        </is>
      </c>
    </row>
    <row r="3">
      <c r="A3" s="4" t="inlineStr">
        <is>
          <t>Accumulated Deficit</t>
        </is>
      </c>
      <c r="B3" s="6" t="n">
        <v>-4969010</v>
      </c>
      <c r="C3" s="6" t="n">
        <v>-418239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3" customWidth="1" min="3" max="3"/>
  </cols>
  <sheetData>
    <row r="1">
      <c r="A1" s="1" t="inlineStr">
        <is>
          <t>FIXED ASSETS (Details) - USD ($)</t>
        </is>
      </c>
      <c r="B1" s="2" t="inlineStr">
        <is>
          <t>Feb. 28, 2021</t>
        </is>
      </c>
      <c r="C1" s="2" t="inlineStr">
        <is>
          <t>May 31, 2020</t>
        </is>
      </c>
    </row>
    <row r="2">
      <c r="A2" s="3" t="inlineStr">
        <is>
          <t>Fixed Assets Details Abstract</t>
        </is>
      </c>
    </row>
    <row r="3">
      <c r="A3" s="4" t="inlineStr">
        <is>
          <t>Equipment - production molds</t>
        </is>
      </c>
      <c r="B3" s="6" t="n">
        <v>25109</v>
      </c>
      <c r="C3" s="6" t="n">
        <v>25109</v>
      </c>
    </row>
    <row r="4">
      <c r="A4" s="4" t="inlineStr">
        <is>
          <t>Less: Accumulated amortization</t>
        </is>
      </c>
      <c r="B4" s="5" t="n">
        <v>-13010</v>
      </c>
      <c r="C4" s="5" t="n">
        <v>-9230</v>
      </c>
    </row>
    <row r="5">
      <c r="A5" s="4" t="inlineStr">
        <is>
          <t>Net Equipment</t>
        </is>
      </c>
      <c r="B5" s="6" t="n">
        <v>12099</v>
      </c>
      <c r="C5" s="6" t="n">
        <v>1587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4" customWidth="1" min="2" max="2"/>
    <col width="13" customWidth="1" min="3" max="3"/>
  </cols>
  <sheetData>
    <row r="1">
      <c r="A1" s="1" t="inlineStr">
        <is>
          <t>INTANGIBLE ASSETS (Details) - USD ($)</t>
        </is>
      </c>
      <c r="B1" s="2" t="inlineStr">
        <is>
          <t>Feb. 28, 2021</t>
        </is>
      </c>
      <c r="C1" s="2" t="inlineStr">
        <is>
          <t>May 31, 2020</t>
        </is>
      </c>
    </row>
    <row r="2">
      <c r="A2" s="3" t="inlineStr">
        <is>
          <t>Finite lived intangibles</t>
        </is>
      </c>
    </row>
    <row r="3">
      <c r="A3" s="4" t="inlineStr">
        <is>
          <t>Patents</t>
        </is>
      </c>
      <c r="B3" s="6" t="n">
        <v>250000</v>
      </c>
      <c r="C3" s="6" t="n">
        <v>250000</v>
      </c>
    </row>
    <row r="4">
      <c r="A4" s="4" t="inlineStr">
        <is>
          <t>Less: Impairment of patents</t>
        </is>
      </c>
      <c r="B4" s="5" t="n">
        <v>-100000</v>
      </c>
      <c r="C4" s="5" t="n">
        <v>-100000</v>
      </c>
    </row>
    <row r="5">
      <c r="B5" s="5" t="n">
        <v>150000</v>
      </c>
      <c r="C5" s="5" t="n">
        <v>150000</v>
      </c>
    </row>
    <row r="6">
      <c r="A6" s="4" t="inlineStr">
        <is>
          <t>Less: accumulated amortization</t>
        </is>
      </c>
      <c r="B6" s="5" t="n">
        <v>-20416</v>
      </c>
      <c r="C6" s="5" t="n">
        <v>-9166</v>
      </c>
    </row>
    <row r="7">
      <c r="A7" s="4" t="inlineStr">
        <is>
          <t>Patents, net</t>
        </is>
      </c>
      <c r="B7" s="5" t="n">
        <v>129584</v>
      </c>
      <c r="C7" s="5" t="n">
        <v>140834</v>
      </c>
    </row>
    <row r="8">
      <c r="A8" s="4" t="inlineStr">
        <is>
          <t>Non-compete agreement</t>
        </is>
      </c>
      <c r="B8" s="5" t="n">
        <v>157000</v>
      </c>
      <c r="C8" s="5" t="n">
        <v>157000</v>
      </c>
    </row>
    <row r="9">
      <c r="A9" s="4" t="inlineStr">
        <is>
          <t>Less: Impairment of non-compete</t>
        </is>
      </c>
      <c r="B9" s="5" t="n">
        <v>-107000</v>
      </c>
      <c r="C9" s="5" t="n">
        <v>-107000</v>
      </c>
    </row>
    <row r="10">
      <c r="B10" s="5" t="n">
        <v>50000</v>
      </c>
      <c r="C10" s="5" t="n">
        <v>50000</v>
      </c>
    </row>
    <row r="11">
      <c r="A11" s="4" t="inlineStr">
        <is>
          <t>Less: accumulated amortization</t>
        </is>
      </c>
      <c r="B11" s="5" t="n">
        <v>-6900</v>
      </c>
      <c r="C11" s="4" t="inlineStr">
        <is>
          <t xml:space="preserve"> </t>
        </is>
      </c>
    </row>
    <row r="12">
      <c r="A12" s="4" t="inlineStr">
        <is>
          <t>Less: adjustment for discontinued operations</t>
        </is>
      </c>
      <c r="B12" s="5" t="n">
        <v>-43100</v>
      </c>
      <c r="C12" s="4" t="inlineStr">
        <is>
          <t xml:space="preserve"> </t>
        </is>
      </c>
    </row>
    <row r="13">
      <c r="A13" s="4" t="inlineStr">
        <is>
          <t>Non-compete agreement, net</t>
        </is>
      </c>
      <c r="B13" s="4" t="inlineStr">
        <is>
          <t xml:space="preserve"> </t>
        </is>
      </c>
      <c r="C13" s="5" t="n">
        <v>50000</v>
      </c>
    </row>
    <row r="14">
      <c r="A14" s="4" t="inlineStr">
        <is>
          <t>Customer relationships</t>
        </is>
      </c>
      <c r="B14" s="5" t="n">
        <v>826000</v>
      </c>
      <c r="C14" s="5" t="n">
        <v>826000</v>
      </c>
    </row>
    <row r="15">
      <c r="A15" s="4" t="inlineStr">
        <is>
          <t>Less: Impairment of relationships</t>
        </is>
      </c>
      <c r="B15" s="5" t="n">
        <v>-551000</v>
      </c>
      <c r="C15" s="5" t="n">
        <v>-551000</v>
      </c>
    </row>
    <row r="16">
      <c r="B16" s="5" t="n">
        <v>275000</v>
      </c>
      <c r="C16" s="5" t="n">
        <v>275000</v>
      </c>
    </row>
    <row r="17">
      <c r="A17" s="4" t="inlineStr">
        <is>
          <t>Less: accumulated amortization</t>
        </is>
      </c>
      <c r="B17" s="5" t="n">
        <v>-6225</v>
      </c>
      <c r="C17" s="4" t="inlineStr">
        <is>
          <t xml:space="preserve"> </t>
        </is>
      </c>
    </row>
    <row r="18">
      <c r="A18" s="4" t="inlineStr">
        <is>
          <t>Less: adjustment for discontinued operations</t>
        </is>
      </c>
      <c r="B18" s="5" t="n">
        <v>-268775</v>
      </c>
    </row>
    <row r="19">
      <c r="A19" s="4" t="inlineStr">
        <is>
          <t>Customer relationships, net</t>
        </is>
      </c>
      <c r="B19" s="4" t="inlineStr">
        <is>
          <t xml:space="preserve"> </t>
        </is>
      </c>
      <c r="C19" s="5" t="n">
        <v>275000</v>
      </c>
    </row>
    <row r="20">
      <c r="A20" s="4" t="inlineStr">
        <is>
          <t>Total finite lived intangibles</t>
        </is>
      </c>
      <c r="B20" s="5" t="n">
        <v>129584</v>
      </c>
      <c r="C20" s="5" t="n">
        <v>465834</v>
      </c>
    </row>
    <row r="21">
      <c r="A21" s="3" t="inlineStr">
        <is>
          <t>Indefinite lived intangibles</t>
        </is>
      </c>
    </row>
    <row r="22">
      <c r="A22" s="4" t="inlineStr">
        <is>
          <t>Domain names</t>
        </is>
      </c>
      <c r="B22" s="5" t="n">
        <v>25000</v>
      </c>
      <c r="C22" s="5" t="n">
        <v>25000</v>
      </c>
    </row>
    <row r="23">
      <c r="A23" s="4" t="inlineStr">
        <is>
          <t>Less: adjustment for discontinued operations</t>
        </is>
      </c>
      <c r="B23" s="5" t="n">
        <v>-25000</v>
      </c>
      <c r="C23" s="4" t="inlineStr">
        <is>
          <t xml:space="preserve"> </t>
        </is>
      </c>
    </row>
    <row r="24">
      <c r="A24" s="4" t="inlineStr">
        <is>
          <t>Total domain names</t>
        </is>
      </c>
      <c r="B24" s="4" t="inlineStr">
        <is>
          <t xml:space="preserve"> </t>
        </is>
      </c>
      <c r="C24" s="5" t="n">
        <v>25000</v>
      </c>
    </row>
    <row r="25">
      <c r="A25" s="4" t="inlineStr">
        <is>
          <t>Total intangibles</t>
        </is>
      </c>
      <c r="B25" s="6" t="n">
        <v>129584</v>
      </c>
      <c r="C25" s="6" t="n">
        <v>4908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INTANGIBLE ASSETS - Amortization (Details 2)</t>
        </is>
      </c>
      <c r="B1" s="2" t="inlineStr">
        <is>
          <t>Feb. 28, 2021USD ($)</t>
        </is>
      </c>
    </row>
    <row r="2">
      <c r="A2" s="3" t="inlineStr">
        <is>
          <t>Intangible Assets - Amortization</t>
        </is>
      </c>
    </row>
    <row r="3">
      <c r="A3" s="4" t="inlineStr">
        <is>
          <t>2021</t>
        </is>
      </c>
      <c r="B3" s="6" t="n">
        <v>15000</v>
      </c>
    </row>
    <row r="4">
      <c r="A4" s="4" t="inlineStr">
        <is>
          <t>2022</t>
        </is>
      </c>
      <c r="B4" s="5" t="n">
        <v>15000</v>
      </c>
    </row>
    <row r="5">
      <c r="A5" s="4" t="inlineStr">
        <is>
          <t>2023</t>
        </is>
      </c>
      <c r="B5" s="5" t="n">
        <v>15000</v>
      </c>
    </row>
    <row r="6">
      <c r="A6" s="4" t="inlineStr">
        <is>
          <t>2024</t>
        </is>
      </c>
      <c r="B6" s="5" t="n">
        <v>15000</v>
      </c>
    </row>
    <row r="7">
      <c r="A7" s="4" t="inlineStr">
        <is>
          <t>2025</t>
        </is>
      </c>
      <c r="B7" s="6" t="n">
        <v>1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5" customWidth="1" min="5" max="5"/>
  </cols>
  <sheetData>
    <row r="1">
      <c r="A1" s="1" t="inlineStr">
        <is>
          <t>INTANGIBLE ASSETS - Operating Results (Details 3) - USD ($)</t>
        </is>
      </c>
      <c r="B1" s="2" t="inlineStr">
        <is>
          <t>3 Months Ended</t>
        </is>
      </c>
      <c r="D1" s="2" t="inlineStr">
        <is>
          <t>6 Months Ended</t>
        </is>
      </c>
      <c r="E1" s="2" t="inlineStr">
        <is>
          <t>9 Months Ended</t>
        </is>
      </c>
    </row>
    <row r="2">
      <c r="B2" s="2" t="inlineStr">
        <is>
          <t>Feb. 28, 2021</t>
        </is>
      </c>
      <c r="C2" s="2" t="inlineStr">
        <is>
          <t>Feb. 29, 2020</t>
        </is>
      </c>
      <c r="D2" s="2" t="inlineStr">
        <is>
          <t>Nov. 30, 2019</t>
        </is>
      </c>
      <c r="E2" s="2" t="inlineStr">
        <is>
          <t>Feb. 28, 2021</t>
        </is>
      </c>
    </row>
    <row r="3">
      <c r="A3" s="4" t="inlineStr">
        <is>
          <t>Revenue</t>
        </is>
      </c>
      <c r="B3" s="6" t="n">
        <v>14377</v>
      </c>
      <c r="C3" s="6" t="n">
        <v>30003</v>
      </c>
      <c r="D3" s="6" t="n">
        <v>118094</v>
      </c>
      <c r="E3" s="6" t="n">
        <v>87513</v>
      </c>
    </row>
    <row r="4">
      <c r="A4" s="4" t="inlineStr">
        <is>
          <t>Cost of revenue</t>
        </is>
      </c>
      <c r="B4" s="5" t="n">
        <v>12350</v>
      </c>
      <c r="C4" s="5" t="n">
        <v>18001</v>
      </c>
      <c r="D4" s="5" t="n">
        <v>55071</v>
      </c>
      <c r="E4" s="5" t="n">
        <v>42484</v>
      </c>
    </row>
    <row r="5">
      <c r="A5" s="4" t="inlineStr">
        <is>
          <t>Gross profit</t>
        </is>
      </c>
      <c r="B5" s="5" t="n">
        <v>2027</v>
      </c>
      <c r="C5" s="5" t="n">
        <v>12002</v>
      </c>
      <c r="D5" s="5" t="n">
        <v>63023</v>
      </c>
      <c r="E5" s="5" t="n">
        <v>45029</v>
      </c>
    </row>
    <row r="6">
      <c r="A6" s="4" t="inlineStr">
        <is>
          <t>Loss on discontinued operations</t>
        </is>
      </c>
      <c r="B6" s="4" t="inlineStr">
        <is>
          <t xml:space="preserve"> </t>
        </is>
      </c>
      <c r="C6" s="4" t="inlineStr">
        <is>
          <t xml:space="preserve"> </t>
        </is>
      </c>
      <c r="D6" s="4" t="inlineStr">
        <is>
          <t xml:space="preserve"> </t>
        </is>
      </c>
      <c r="E6" s="5" t="n">
        <v>-10000</v>
      </c>
    </row>
    <row r="7">
      <c r="A7" s="4" t="inlineStr">
        <is>
          <t>Elevated Operations</t>
        </is>
      </c>
    </row>
    <row r="8">
      <c r="A8" s="4" t="inlineStr">
        <is>
          <t>Revenue</t>
        </is>
      </c>
      <c r="B8" s="4" t="inlineStr">
        <is>
          <t xml:space="preserve"> </t>
        </is>
      </c>
      <c r="E8" s="5" t="n">
        <v>75217</v>
      </c>
    </row>
    <row r="9">
      <c r="A9" s="4" t="inlineStr">
        <is>
          <t>Cost of revenue</t>
        </is>
      </c>
      <c r="B9" s="4" t="inlineStr">
        <is>
          <t xml:space="preserve"> </t>
        </is>
      </c>
      <c r="E9" s="5" t="n">
        <v>66243</v>
      </c>
    </row>
    <row r="10">
      <c r="A10" s="4" t="inlineStr">
        <is>
          <t>Amortization</t>
        </is>
      </c>
      <c r="B10" s="4" t="inlineStr">
        <is>
          <t xml:space="preserve"> </t>
        </is>
      </c>
      <c r="E10" s="5" t="n">
        <v>13125</v>
      </c>
    </row>
    <row r="11">
      <c r="A11" s="4" t="inlineStr">
        <is>
          <t>Gross profit</t>
        </is>
      </c>
      <c r="B11" s="4" t="inlineStr">
        <is>
          <t xml:space="preserve"> </t>
        </is>
      </c>
      <c r="E11" s="5" t="n">
        <v>-4151</v>
      </c>
    </row>
    <row r="12">
      <c r="A12" s="4" t="inlineStr">
        <is>
          <t>Loss on discontinued operations</t>
        </is>
      </c>
      <c r="B12" s="4" t="inlineStr">
        <is>
          <t xml:space="preserve"> </t>
        </is>
      </c>
      <c r="E12" s="5" t="n">
        <v>-10000</v>
      </c>
    </row>
    <row r="13">
      <c r="A13" s="4" t="inlineStr">
        <is>
          <t>Total</t>
        </is>
      </c>
      <c r="B13" s="4" t="inlineStr">
        <is>
          <t xml:space="preserve"> </t>
        </is>
      </c>
      <c r="E13" s="6" t="n">
        <v>-141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Feb. 28, 2021</t>
        </is>
      </c>
      <c r="C2" s="2" t="inlineStr">
        <is>
          <t>Feb. 29, 2020</t>
        </is>
      </c>
    </row>
    <row r="3">
      <c r="A3" s="4" t="inlineStr">
        <is>
          <t>Related Party Advances, Beginning</t>
        </is>
      </c>
      <c r="B3" s="6" t="n">
        <v>829982</v>
      </c>
      <c r="C3" s="6" t="n">
        <v>539704</v>
      </c>
    </row>
    <row r="4">
      <c r="A4" s="4" t="inlineStr">
        <is>
          <t>Advances</t>
        </is>
      </c>
      <c r="B4" s="5" t="n">
        <v>144000</v>
      </c>
      <c r="C4" s="5" t="n">
        <v>220778</v>
      </c>
    </row>
    <row r="5">
      <c r="A5" s="4" t="inlineStr">
        <is>
          <t>Services</t>
        </is>
      </c>
      <c r="B5" s="5" t="n">
        <v>210000</v>
      </c>
      <c r="C5" s="4" t="inlineStr">
        <is>
          <t xml:space="preserve"> </t>
        </is>
      </c>
    </row>
    <row r="6">
      <c r="A6" s="4" t="inlineStr">
        <is>
          <t>Related Party Advances, Ending</t>
        </is>
      </c>
      <c r="B6" s="5" t="n">
        <v>973982</v>
      </c>
      <c r="C6" s="5" t="n">
        <v>760482</v>
      </c>
    </row>
    <row r="7">
      <c r="A7" s="4" t="inlineStr">
        <is>
          <t>Payable to Related Parties for Services</t>
        </is>
      </c>
      <c r="B7" s="5" t="n">
        <v>210000</v>
      </c>
      <c r="C7" s="4" t="inlineStr">
        <is>
          <t xml:space="preserve"> </t>
        </is>
      </c>
    </row>
    <row r="8">
      <c r="A8" s="4" t="inlineStr">
        <is>
          <t>Patrick Bilton, CEO and Director</t>
        </is>
      </c>
    </row>
    <row r="9">
      <c r="A9" s="4" t="inlineStr">
        <is>
          <t>Related Party Advances, Beginning</t>
        </is>
      </c>
      <c r="B9" s="5" t="n">
        <v>726414</v>
      </c>
      <c r="C9" s="5" t="n">
        <v>448455</v>
      </c>
    </row>
    <row r="10">
      <c r="A10" s="4" t="inlineStr">
        <is>
          <t>Advances</t>
        </is>
      </c>
      <c r="B10" s="5" t="n">
        <v>138000</v>
      </c>
      <c r="C10" s="5" t="n">
        <v>214959</v>
      </c>
    </row>
    <row r="11">
      <c r="A11" s="4" t="inlineStr">
        <is>
          <t>Services</t>
        </is>
      </c>
      <c r="B11" s="4" t="inlineStr">
        <is>
          <t xml:space="preserve"> </t>
        </is>
      </c>
      <c r="C11" s="4" t="inlineStr">
        <is>
          <t xml:space="preserve"> </t>
        </is>
      </c>
    </row>
    <row r="12">
      <c r="A12" s="4" t="inlineStr">
        <is>
          <t>Related Party Advances, Ending</t>
        </is>
      </c>
      <c r="B12" s="5" t="n">
        <v>864414</v>
      </c>
      <c r="C12" s="5" t="n">
        <v>663414</v>
      </c>
    </row>
    <row r="13">
      <c r="A13" s="4" t="inlineStr">
        <is>
          <t>Payable to Related Parties for Services</t>
        </is>
      </c>
      <c r="B13" s="4" t="inlineStr">
        <is>
          <t xml:space="preserve"> </t>
        </is>
      </c>
      <c r="C13" s="4" t="inlineStr">
        <is>
          <t xml:space="preserve"> </t>
        </is>
      </c>
    </row>
    <row r="14">
      <c r="A14" s="4" t="inlineStr">
        <is>
          <t>David Tobias, Director</t>
        </is>
      </c>
    </row>
    <row r="15">
      <c r="A15" s="4" t="inlineStr">
        <is>
          <t>Related Party Advances, Beginning</t>
        </is>
      </c>
      <c r="B15" s="5" t="n">
        <v>80553</v>
      </c>
      <c r="C15" s="5" t="n">
        <v>75553</v>
      </c>
    </row>
    <row r="16">
      <c r="A16" s="4" t="inlineStr">
        <is>
          <t>Advances</t>
        </is>
      </c>
      <c r="B16" s="4" t="inlineStr">
        <is>
          <t xml:space="preserve"> </t>
        </is>
      </c>
      <c r="C16" s="5" t="n">
        <v>5000</v>
      </c>
    </row>
    <row r="17">
      <c r="A17" s="4" t="inlineStr">
        <is>
          <t>Services</t>
        </is>
      </c>
      <c r="B17" s="4" t="inlineStr">
        <is>
          <t xml:space="preserve"> </t>
        </is>
      </c>
      <c r="C17" s="4" t="inlineStr">
        <is>
          <t xml:space="preserve"> </t>
        </is>
      </c>
    </row>
    <row r="18">
      <c r="A18" s="4" t="inlineStr">
        <is>
          <t>Related Party Advances, Ending</t>
        </is>
      </c>
      <c r="B18" s="5" t="n">
        <v>80553</v>
      </c>
      <c r="C18" s="5" t="n">
        <v>80553</v>
      </c>
    </row>
    <row r="19">
      <c r="A19" s="4" t="inlineStr">
        <is>
          <t>Payable to Related Parties for Services</t>
        </is>
      </c>
      <c r="B19" s="4" t="inlineStr">
        <is>
          <t xml:space="preserve"> </t>
        </is>
      </c>
      <c r="C19" s="4" t="inlineStr">
        <is>
          <t xml:space="preserve"> </t>
        </is>
      </c>
    </row>
    <row r="20">
      <c r="A20" s="4" t="inlineStr">
        <is>
          <t>Jerry Cornwell, Director</t>
        </is>
      </c>
    </row>
    <row r="21">
      <c r="A21" s="4" t="inlineStr">
        <is>
          <t>Related Party Advances, Beginning</t>
        </is>
      </c>
      <c r="B21" s="5" t="n">
        <v>23015</v>
      </c>
      <c r="C21" s="5" t="n">
        <v>15696</v>
      </c>
    </row>
    <row r="22">
      <c r="A22" s="4" t="inlineStr">
        <is>
          <t>Advances</t>
        </is>
      </c>
      <c r="B22" s="5" t="n">
        <v>6000</v>
      </c>
      <c r="C22" s="5" t="n">
        <v>819</v>
      </c>
    </row>
    <row r="23">
      <c r="A23" s="4" t="inlineStr">
        <is>
          <t>Services</t>
        </is>
      </c>
      <c r="B23" s="4" t="inlineStr">
        <is>
          <t xml:space="preserve"> </t>
        </is>
      </c>
      <c r="C23" s="4" t="inlineStr">
        <is>
          <t xml:space="preserve"> </t>
        </is>
      </c>
    </row>
    <row r="24">
      <c r="A24" s="4" t="inlineStr">
        <is>
          <t>Related Party Advances, Ending</t>
        </is>
      </c>
      <c r="B24" s="5" t="n">
        <v>29015</v>
      </c>
      <c r="C24" s="5" t="n">
        <v>16515</v>
      </c>
    </row>
    <row r="25">
      <c r="A25" s="4" t="inlineStr">
        <is>
          <t>Payable to Related Parties for Servic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SHARE CAPITAL (Detail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4" t="inlineStr">
        <is>
          <t>Patrick Bilton</t>
        </is>
      </c>
    </row>
    <row r="4">
      <c r="A4" s="4" t="inlineStr">
        <is>
          <t>Common Stock Payable, Shares</t>
        </is>
      </c>
      <c r="B4" s="4" t="inlineStr">
        <is>
          <t xml:space="preserve"> </t>
        </is>
      </c>
      <c r="C4" s="5" t="n">
        <v>260000</v>
      </c>
      <c r="D4" s="4" t="inlineStr">
        <is>
          <t xml:space="preserve"> </t>
        </is>
      </c>
      <c r="E4" s="5" t="n">
        <v>240000</v>
      </c>
    </row>
    <row r="5">
      <c r="A5" s="4" t="inlineStr">
        <is>
          <t>Common Stock Payable, Value</t>
        </is>
      </c>
      <c r="B5" s="4" t="inlineStr">
        <is>
          <t xml:space="preserve"> </t>
        </is>
      </c>
      <c r="C5" s="6" t="n">
        <v>65000</v>
      </c>
      <c r="D5" s="4" t="inlineStr">
        <is>
          <t xml:space="preserve"> </t>
        </is>
      </c>
      <c r="E5" s="6" t="n">
        <v>60000</v>
      </c>
    </row>
    <row r="6">
      <c r="A6" s="4" t="inlineStr">
        <is>
          <t>Services, Shares</t>
        </is>
      </c>
      <c r="B6" s="4" t="inlineStr">
        <is>
          <t xml:space="preserve"> </t>
        </is>
      </c>
      <c r="C6" s="5" t="n">
        <v>260000</v>
      </c>
      <c r="D6" s="4" t="inlineStr">
        <is>
          <t xml:space="preserve"> </t>
        </is>
      </c>
      <c r="E6" s="5" t="n">
        <v>820000</v>
      </c>
    </row>
    <row r="7">
      <c r="A7" s="4" t="inlineStr">
        <is>
          <t>Services, Value</t>
        </is>
      </c>
      <c r="B7" s="4" t="inlineStr">
        <is>
          <t xml:space="preserve"> </t>
        </is>
      </c>
      <c r="C7" s="6" t="n">
        <v>65000</v>
      </c>
      <c r="D7" s="4" t="inlineStr">
        <is>
          <t xml:space="preserve"> </t>
        </is>
      </c>
      <c r="E7" s="6" t="n">
        <v>205000</v>
      </c>
    </row>
    <row r="8">
      <c r="A8" s="4" t="inlineStr">
        <is>
          <t>Shares Issued Total, Shares</t>
        </is>
      </c>
      <c r="B8" s="4" t="inlineStr">
        <is>
          <t xml:space="preserve"> </t>
        </is>
      </c>
      <c r="C8" s="5" t="n">
        <v>520000</v>
      </c>
      <c r="D8" s="4" t="inlineStr">
        <is>
          <t xml:space="preserve"> </t>
        </is>
      </c>
      <c r="E8" s="5" t="n">
        <v>1060000</v>
      </c>
    </row>
    <row r="9">
      <c r="A9" s="4" t="inlineStr">
        <is>
          <t>Shares Issued Total, Value</t>
        </is>
      </c>
      <c r="B9" s="4" t="inlineStr">
        <is>
          <t xml:space="preserve"> </t>
        </is>
      </c>
      <c r="C9" s="6" t="n">
        <v>130000</v>
      </c>
      <c r="D9" s="4" t="inlineStr">
        <is>
          <t xml:space="preserve"> </t>
        </is>
      </c>
      <c r="E9" s="6" t="n">
        <v>265000</v>
      </c>
    </row>
    <row r="10">
      <c r="A10" s="4" t="inlineStr">
        <is>
          <t>Patent Issuance Bonus Shares, Shares</t>
        </is>
      </c>
      <c r="B10" s="4" t="inlineStr">
        <is>
          <t xml:space="preserve"> </t>
        </is>
      </c>
      <c r="C10" s="4" t="inlineStr">
        <is>
          <t xml:space="preserve"> </t>
        </is>
      </c>
      <c r="D10" s="4" t="inlineStr">
        <is>
          <t xml:space="preserve"> </t>
        </is>
      </c>
      <c r="E10" s="4" t="inlineStr">
        <is>
          <t xml:space="preserve"> </t>
        </is>
      </c>
    </row>
    <row r="11">
      <c r="A11" s="4" t="inlineStr">
        <is>
          <t>Patent Bonus Shares, Value</t>
        </is>
      </c>
      <c r="B11" s="4" t="inlineStr">
        <is>
          <t xml:space="preserve"> </t>
        </is>
      </c>
      <c r="C11" s="4" t="inlineStr">
        <is>
          <t xml:space="preserve"> </t>
        </is>
      </c>
      <c r="D11" s="4" t="inlineStr">
        <is>
          <t xml:space="preserve"> </t>
        </is>
      </c>
      <c r="E11" s="4" t="inlineStr">
        <is>
          <t xml:space="preserve"> </t>
        </is>
      </c>
    </row>
    <row r="12">
      <c r="A12" s="4" t="inlineStr">
        <is>
          <t>Current Period Services, Shares</t>
        </is>
      </c>
      <c r="B12" s="4" t="inlineStr">
        <is>
          <t xml:space="preserve"> </t>
        </is>
      </c>
      <c r="C12" s="4" t="inlineStr">
        <is>
          <t xml:space="preserve"> </t>
        </is>
      </c>
      <c r="D12" s="4" t="inlineStr">
        <is>
          <t xml:space="preserve"> </t>
        </is>
      </c>
      <c r="E12" s="4" t="inlineStr">
        <is>
          <t xml:space="preserve"> </t>
        </is>
      </c>
    </row>
    <row r="13">
      <c r="A13" s="4" t="inlineStr">
        <is>
          <t>Current Period Services, Value</t>
        </is>
      </c>
      <c r="B13" s="4" t="inlineStr">
        <is>
          <t xml:space="preserve"> </t>
        </is>
      </c>
      <c r="C13" s="4" t="inlineStr">
        <is>
          <t xml:space="preserve"> </t>
        </is>
      </c>
      <c r="D13" s="4" t="inlineStr">
        <is>
          <t xml:space="preserve"> </t>
        </is>
      </c>
      <c r="E13" s="4" t="inlineStr">
        <is>
          <t xml:space="preserve"> </t>
        </is>
      </c>
    </row>
    <row r="14">
      <c r="A14" s="4" t="inlineStr">
        <is>
          <t>Shares Issuable, Total</t>
        </is>
      </c>
      <c r="B14" s="4" t="inlineStr">
        <is>
          <t xml:space="preserve"> </t>
        </is>
      </c>
      <c r="C14" s="4" t="inlineStr">
        <is>
          <t xml:space="preserve"> </t>
        </is>
      </c>
      <c r="D14" s="4" t="inlineStr">
        <is>
          <t xml:space="preserve"> </t>
        </is>
      </c>
      <c r="E14" s="4" t="inlineStr">
        <is>
          <t xml:space="preserve"> </t>
        </is>
      </c>
    </row>
    <row r="15">
      <c r="A15" s="4" t="inlineStr">
        <is>
          <t>Shares Issuable, Value</t>
        </is>
      </c>
      <c r="B15" s="4" t="inlineStr">
        <is>
          <t xml:space="preserve"> </t>
        </is>
      </c>
      <c r="C15" s="4" t="inlineStr">
        <is>
          <t xml:space="preserve"> </t>
        </is>
      </c>
      <c r="D15" s="4" t="inlineStr">
        <is>
          <t xml:space="preserve"> </t>
        </is>
      </c>
      <c r="E15" s="4" t="inlineStr">
        <is>
          <t xml:space="preserve"> </t>
        </is>
      </c>
    </row>
    <row r="16">
      <c r="A16" s="4" t="inlineStr">
        <is>
          <t>David Tobias</t>
        </is>
      </c>
    </row>
    <row r="17">
      <c r="A17" s="4" t="inlineStr">
        <is>
          <t>Common Stock Payable, Shares</t>
        </is>
      </c>
      <c r="B17" s="5" t="n">
        <v>28571</v>
      </c>
      <c r="C17" s="5" t="n">
        <v>20000</v>
      </c>
      <c r="D17" s="4" t="inlineStr">
        <is>
          <t xml:space="preserve"> </t>
        </is>
      </c>
      <c r="E17" s="4" t="inlineStr">
        <is>
          <t xml:space="preserve"> </t>
        </is>
      </c>
    </row>
    <row r="18">
      <c r="A18" s="4" t="inlineStr">
        <is>
          <t>Common Stock Payable, Value</t>
        </is>
      </c>
      <c r="B18" s="6" t="n">
        <v>10000</v>
      </c>
      <c r="C18" s="6" t="n">
        <v>5000</v>
      </c>
      <c r="D18" s="4" t="inlineStr">
        <is>
          <t xml:space="preserve"> </t>
        </is>
      </c>
      <c r="E18" s="4" t="inlineStr">
        <is>
          <t xml:space="preserve"> </t>
        </is>
      </c>
    </row>
    <row r="19">
      <c r="A19" s="4" t="inlineStr">
        <is>
          <t>Services, Shares</t>
        </is>
      </c>
      <c r="B19" s="4" t="inlineStr">
        <is>
          <t xml:space="preserve"> </t>
        </is>
      </c>
      <c r="C19" s="5" t="n">
        <v>20000</v>
      </c>
      <c r="D19" s="5" t="n">
        <v>78571</v>
      </c>
      <c r="E19" s="5" t="n">
        <v>100000</v>
      </c>
    </row>
    <row r="20">
      <c r="A20" s="4" t="inlineStr">
        <is>
          <t>Services, Value</t>
        </is>
      </c>
      <c r="B20" s="4" t="inlineStr">
        <is>
          <t xml:space="preserve"> </t>
        </is>
      </c>
      <c r="C20" s="6" t="n">
        <v>5000</v>
      </c>
      <c r="D20" s="6" t="n">
        <v>20000</v>
      </c>
      <c r="E20" s="6" t="n">
        <v>25000</v>
      </c>
    </row>
    <row r="21">
      <c r="A21" s="4" t="inlineStr">
        <is>
          <t>Shares Issued Total, Shares</t>
        </is>
      </c>
      <c r="B21" s="5" t="n">
        <v>28571</v>
      </c>
      <c r="C21" s="5" t="n">
        <v>40000</v>
      </c>
      <c r="D21" s="5" t="n">
        <v>78571</v>
      </c>
      <c r="E21" s="5" t="n">
        <v>100000</v>
      </c>
    </row>
    <row r="22">
      <c r="A22" s="4" t="inlineStr">
        <is>
          <t>Shares Issued Total, Value</t>
        </is>
      </c>
      <c r="B22" s="6" t="n">
        <v>10000</v>
      </c>
      <c r="C22" s="6" t="n">
        <v>10000</v>
      </c>
      <c r="D22" s="6" t="n">
        <v>20000</v>
      </c>
      <c r="E22" s="6" t="n">
        <v>25000</v>
      </c>
    </row>
    <row r="23">
      <c r="A23" s="4" t="inlineStr">
        <is>
          <t>Patent Issuance Bonus Shares, Shares</t>
        </is>
      </c>
      <c r="B23" s="4" t="inlineStr">
        <is>
          <t xml:space="preserve"> </t>
        </is>
      </c>
      <c r="C23" s="4" t="inlineStr">
        <is>
          <t xml:space="preserve"> </t>
        </is>
      </c>
      <c r="D23" s="4" t="inlineStr">
        <is>
          <t xml:space="preserve"> </t>
        </is>
      </c>
      <c r="E23" s="4" t="inlineStr">
        <is>
          <t xml:space="preserve"> </t>
        </is>
      </c>
    </row>
    <row r="24">
      <c r="A24" s="4" t="inlineStr">
        <is>
          <t>Patent Bonus Shares, Value</t>
        </is>
      </c>
      <c r="B24" s="4" t="inlineStr">
        <is>
          <t xml:space="preserve"> </t>
        </is>
      </c>
      <c r="C24" s="4" t="inlineStr">
        <is>
          <t xml:space="preserve"> </t>
        </is>
      </c>
      <c r="D24" s="4" t="inlineStr">
        <is>
          <t xml:space="preserve"> </t>
        </is>
      </c>
      <c r="E24" s="4" t="inlineStr">
        <is>
          <t xml:space="preserve"> </t>
        </is>
      </c>
    </row>
    <row r="25">
      <c r="A25" s="4" t="inlineStr">
        <is>
          <t>Current Period Services, Shares</t>
        </is>
      </c>
      <c r="B25" s="5" t="n">
        <v>8403</v>
      </c>
      <c r="C25" s="4" t="inlineStr">
        <is>
          <t xml:space="preserve"> </t>
        </is>
      </c>
      <c r="D25" s="5" t="n">
        <v>8403</v>
      </c>
      <c r="E25" s="4" t="inlineStr">
        <is>
          <t xml:space="preserve"> </t>
        </is>
      </c>
    </row>
    <row r="26">
      <c r="A26" s="4" t="inlineStr">
        <is>
          <t>Current Period Services, Value</t>
        </is>
      </c>
      <c r="B26" s="6" t="n">
        <v>10000</v>
      </c>
      <c r="C26" s="4" t="inlineStr">
        <is>
          <t xml:space="preserve"> </t>
        </is>
      </c>
      <c r="D26" s="6" t="n">
        <v>10000</v>
      </c>
      <c r="E26" s="4" t="inlineStr">
        <is>
          <t xml:space="preserve"> </t>
        </is>
      </c>
    </row>
    <row r="27">
      <c r="A27" s="4" t="inlineStr">
        <is>
          <t>Shares Issuable, Total</t>
        </is>
      </c>
      <c r="B27" s="5" t="n">
        <v>8403</v>
      </c>
      <c r="C27" s="4" t="inlineStr">
        <is>
          <t xml:space="preserve"> </t>
        </is>
      </c>
      <c r="D27" s="5" t="n">
        <v>8403</v>
      </c>
      <c r="E27" s="4" t="inlineStr">
        <is>
          <t xml:space="preserve"> </t>
        </is>
      </c>
    </row>
    <row r="28">
      <c r="A28" s="4" t="inlineStr">
        <is>
          <t>Shares Issuable, Value</t>
        </is>
      </c>
      <c r="B28" s="6" t="n">
        <v>10000</v>
      </c>
      <c r="C28" s="4" t="inlineStr">
        <is>
          <t xml:space="preserve"> </t>
        </is>
      </c>
      <c r="D28" s="6" t="n">
        <v>10000</v>
      </c>
      <c r="E28" s="4" t="inlineStr">
        <is>
          <t xml:space="preserve"> </t>
        </is>
      </c>
    </row>
    <row r="29">
      <c r="A29" s="4" t="inlineStr">
        <is>
          <t>Jerry Cornwell</t>
        </is>
      </c>
    </row>
    <row r="30">
      <c r="A30" s="4" t="inlineStr">
        <is>
          <t>Common Stock Payable, Shares</t>
        </is>
      </c>
      <c r="B30" s="5" t="n">
        <v>28571</v>
      </c>
      <c r="C30" s="5" t="n">
        <v>20000</v>
      </c>
      <c r="D30" s="4" t="inlineStr">
        <is>
          <t xml:space="preserve"> </t>
        </is>
      </c>
      <c r="E30" s="4" t="inlineStr">
        <is>
          <t xml:space="preserve"> </t>
        </is>
      </c>
    </row>
    <row r="31">
      <c r="A31" s="4" t="inlineStr">
        <is>
          <t>Common Stock Payable, Value</t>
        </is>
      </c>
      <c r="B31" s="6" t="n">
        <v>10000</v>
      </c>
      <c r="C31" s="6" t="n">
        <v>5000</v>
      </c>
      <c r="D31" s="4" t="inlineStr">
        <is>
          <t xml:space="preserve"> </t>
        </is>
      </c>
      <c r="E31" s="4" t="inlineStr">
        <is>
          <t xml:space="preserve"> </t>
        </is>
      </c>
    </row>
    <row r="32">
      <c r="A32" s="4" t="inlineStr">
        <is>
          <t>Services, Shares</t>
        </is>
      </c>
      <c r="B32" s="4" t="inlineStr">
        <is>
          <t xml:space="preserve"> </t>
        </is>
      </c>
      <c r="C32" s="5" t="n">
        <v>20000</v>
      </c>
      <c r="D32" s="5" t="n">
        <v>78571</v>
      </c>
      <c r="E32" s="5" t="n">
        <v>100000</v>
      </c>
    </row>
    <row r="33">
      <c r="A33" s="4" t="inlineStr">
        <is>
          <t>Services, Value</t>
        </is>
      </c>
      <c r="B33" s="4" t="inlineStr">
        <is>
          <t xml:space="preserve"> </t>
        </is>
      </c>
      <c r="C33" s="6" t="n">
        <v>5000</v>
      </c>
      <c r="D33" s="6" t="n">
        <v>20000</v>
      </c>
      <c r="E33" s="6" t="n">
        <v>25000</v>
      </c>
    </row>
    <row r="34">
      <c r="A34" s="4" t="inlineStr">
        <is>
          <t>Shares Issued Total, Shares</t>
        </is>
      </c>
      <c r="B34" s="5" t="n">
        <v>28571</v>
      </c>
      <c r="C34" s="5" t="n">
        <v>40000</v>
      </c>
      <c r="D34" s="5" t="n">
        <v>78571</v>
      </c>
      <c r="E34" s="5" t="n">
        <v>100000</v>
      </c>
    </row>
    <row r="35">
      <c r="A35" s="4" t="inlineStr">
        <is>
          <t>Shares Issued Total, Value</t>
        </is>
      </c>
      <c r="B35" s="6" t="n">
        <v>10000</v>
      </c>
      <c r="C35" s="6" t="n">
        <v>10000</v>
      </c>
      <c r="D35" s="6" t="n">
        <v>20000</v>
      </c>
      <c r="E35" s="6" t="n">
        <v>25000</v>
      </c>
    </row>
    <row r="36">
      <c r="A36" s="4" t="inlineStr">
        <is>
          <t>Patent Issuance Bonus Shares, Shares</t>
        </is>
      </c>
      <c r="B36" s="4" t="inlineStr">
        <is>
          <t xml:space="preserve"> </t>
        </is>
      </c>
      <c r="C36" s="4" t="inlineStr">
        <is>
          <t xml:space="preserve"> </t>
        </is>
      </c>
      <c r="D36" s="4" t="inlineStr">
        <is>
          <t xml:space="preserve"> </t>
        </is>
      </c>
      <c r="E36" s="4" t="inlineStr">
        <is>
          <t xml:space="preserve"> </t>
        </is>
      </c>
    </row>
    <row r="37">
      <c r="A37" s="4" t="inlineStr">
        <is>
          <t>Patent Bonus Shares, Value</t>
        </is>
      </c>
      <c r="B37" s="4" t="inlineStr">
        <is>
          <t xml:space="preserve"> </t>
        </is>
      </c>
      <c r="C37" s="4" t="inlineStr">
        <is>
          <t xml:space="preserve"> </t>
        </is>
      </c>
      <c r="D37" s="4" t="inlineStr">
        <is>
          <t xml:space="preserve"> </t>
        </is>
      </c>
      <c r="E37" s="4" t="inlineStr">
        <is>
          <t xml:space="preserve"> </t>
        </is>
      </c>
    </row>
    <row r="38">
      <c r="A38" s="4" t="inlineStr">
        <is>
          <t>Current Period Services, Shares</t>
        </is>
      </c>
      <c r="B38" s="5" t="n">
        <v>8403</v>
      </c>
      <c r="C38" s="4" t="inlineStr">
        <is>
          <t xml:space="preserve"> </t>
        </is>
      </c>
      <c r="D38" s="5" t="n">
        <v>8403</v>
      </c>
      <c r="E38" s="4" t="inlineStr">
        <is>
          <t xml:space="preserve"> </t>
        </is>
      </c>
    </row>
    <row r="39">
      <c r="A39" s="4" t="inlineStr">
        <is>
          <t>Current Period Services, Value</t>
        </is>
      </c>
      <c r="B39" s="6" t="n">
        <v>10000</v>
      </c>
      <c r="C39" s="4" t="inlineStr">
        <is>
          <t xml:space="preserve"> </t>
        </is>
      </c>
      <c r="D39" s="6" t="n">
        <v>10000</v>
      </c>
      <c r="E39" s="4" t="inlineStr">
        <is>
          <t xml:space="preserve"> </t>
        </is>
      </c>
    </row>
    <row r="40">
      <c r="A40" s="4" t="inlineStr">
        <is>
          <t>Shares Issuable, Total</t>
        </is>
      </c>
      <c r="B40" s="5" t="n">
        <v>8403</v>
      </c>
      <c r="C40" s="4" t="inlineStr">
        <is>
          <t xml:space="preserve"> </t>
        </is>
      </c>
      <c r="D40" s="5" t="n">
        <v>8403</v>
      </c>
      <c r="E40" s="4" t="inlineStr">
        <is>
          <t xml:space="preserve"> </t>
        </is>
      </c>
    </row>
    <row r="41">
      <c r="A41" s="4" t="inlineStr">
        <is>
          <t>Shares Issuable, Value</t>
        </is>
      </c>
      <c r="B41" s="6" t="n">
        <v>10000</v>
      </c>
      <c r="C41" s="4" t="inlineStr">
        <is>
          <t xml:space="preserve"> </t>
        </is>
      </c>
      <c r="D41" s="6" t="n">
        <v>10000</v>
      </c>
      <c r="E41" s="4" t="inlineStr">
        <is>
          <t xml:space="preserve"> </t>
        </is>
      </c>
    </row>
    <row r="42">
      <c r="A42" s="4" t="inlineStr">
        <is>
          <t>Brad Herr</t>
        </is>
      </c>
    </row>
    <row r="43">
      <c r="A43" s="4" t="inlineStr">
        <is>
          <t>Common Stock Payable, Shares</t>
        </is>
      </c>
      <c r="B43" s="5" t="n">
        <v>42857</v>
      </c>
      <c r="C43" s="5" t="n">
        <v>60000</v>
      </c>
      <c r="D43" s="4" t="inlineStr">
        <is>
          <t xml:space="preserve"> </t>
        </is>
      </c>
      <c r="E43" s="5" t="n">
        <v>60000</v>
      </c>
    </row>
    <row r="44">
      <c r="A44" s="4" t="inlineStr">
        <is>
          <t>Common Stock Payable, Value</t>
        </is>
      </c>
      <c r="B44" s="6" t="n">
        <v>15000</v>
      </c>
      <c r="C44" s="6" t="n">
        <v>15000</v>
      </c>
      <c r="D44" s="4" t="inlineStr">
        <is>
          <t xml:space="preserve"> </t>
        </is>
      </c>
      <c r="E44" s="6" t="n">
        <v>15000</v>
      </c>
    </row>
    <row r="45">
      <c r="A45" s="4" t="inlineStr">
        <is>
          <t>Services, Shares</t>
        </is>
      </c>
      <c r="B45" s="4" t="inlineStr">
        <is>
          <t xml:space="preserve"> </t>
        </is>
      </c>
      <c r="C45" s="5" t="n">
        <v>60000</v>
      </c>
      <c r="D45" s="5" t="n">
        <v>117857</v>
      </c>
      <c r="E45" s="5" t="n">
        <v>180000</v>
      </c>
    </row>
    <row r="46">
      <c r="A46" s="4" t="inlineStr">
        <is>
          <t>Services, Value</t>
        </is>
      </c>
      <c r="B46" s="4" t="inlineStr">
        <is>
          <t xml:space="preserve"> </t>
        </is>
      </c>
      <c r="C46" s="6" t="n">
        <v>15000</v>
      </c>
      <c r="D46" s="6" t="n">
        <v>30000</v>
      </c>
      <c r="E46" s="6" t="n">
        <v>45000</v>
      </c>
    </row>
    <row r="47">
      <c r="A47" s="4" t="inlineStr">
        <is>
          <t>Shares Issued Total, Shares</t>
        </is>
      </c>
      <c r="B47" s="5" t="n">
        <v>42857</v>
      </c>
      <c r="C47" s="5" t="n">
        <v>120000</v>
      </c>
      <c r="D47" s="5" t="n">
        <v>117857</v>
      </c>
      <c r="E47" s="5" t="n">
        <v>240000</v>
      </c>
    </row>
    <row r="48">
      <c r="A48" s="4" t="inlineStr">
        <is>
          <t>Shares Issued Total, Value</t>
        </is>
      </c>
      <c r="B48" s="6" t="n">
        <v>15000</v>
      </c>
      <c r="C48" s="6" t="n">
        <v>30000</v>
      </c>
      <c r="D48" s="6" t="n">
        <v>30000</v>
      </c>
      <c r="E48" s="6" t="n">
        <v>60000</v>
      </c>
    </row>
    <row r="49">
      <c r="A49" s="4" t="inlineStr">
        <is>
          <t>Patent Issuance Bonus Shares, Shares</t>
        </is>
      </c>
      <c r="B49" s="4" t="inlineStr">
        <is>
          <t xml:space="preserve"> </t>
        </is>
      </c>
      <c r="C49" s="4" t="inlineStr">
        <is>
          <t xml:space="preserve"> </t>
        </is>
      </c>
      <c r="D49" s="4" t="inlineStr">
        <is>
          <t xml:space="preserve"> </t>
        </is>
      </c>
      <c r="E49" s="4" t="inlineStr">
        <is>
          <t xml:space="preserve"> </t>
        </is>
      </c>
    </row>
    <row r="50">
      <c r="A50" s="4" t="inlineStr">
        <is>
          <t>Patent Bonus Shares, Value</t>
        </is>
      </c>
      <c r="B50" s="4" t="inlineStr">
        <is>
          <t xml:space="preserve"> </t>
        </is>
      </c>
      <c r="C50" s="4" t="inlineStr">
        <is>
          <t xml:space="preserve"> </t>
        </is>
      </c>
      <c r="D50" s="4" t="inlineStr">
        <is>
          <t xml:space="preserve"> </t>
        </is>
      </c>
      <c r="E50" s="4" t="inlineStr">
        <is>
          <t xml:space="preserve"> </t>
        </is>
      </c>
    </row>
    <row r="51">
      <c r="A51" s="4" t="inlineStr">
        <is>
          <t>Current Period Services, Shares</t>
        </is>
      </c>
      <c r="B51" s="5" t="n">
        <v>12605</v>
      </c>
      <c r="C51" s="4" t="inlineStr">
        <is>
          <t xml:space="preserve"> </t>
        </is>
      </c>
      <c r="D51" s="5" t="n">
        <v>12605</v>
      </c>
      <c r="E51" s="4" t="inlineStr">
        <is>
          <t xml:space="preserve"> </t>
        </is>
      </c>
    </row>
    <row r="52">
      <c r="A52" s="4" t="inlineStr">
        <is>
          <t>Current Period Services, Value</t>
        </is>
      </c>
      <c r="B52" s="6" t="n">
        <v>15000</v>
      </c>
      <c r="C52" s="4" t="inlineStr">
        <is>
          <t xml:space="preserve"> </t>
        </is>
      </c>
      <c r="D52" s="6" t="n">
        <v>15000</v>
      </c>
      <c r="E52" s="4" t="inlineStr">
        <is>
          <t xml:space="preserve"> </t>
        </is>
      </c>
    </row>
    <row r="53">
      <c r="A53" s="4" t="inlineStr">
        <is>
          <t>Shares Issuable, Total</t>
        </is>
      </c>
      <c r="B53" s="5" t="n">
        <v>12605</v>
      </c>
      <c r="C53" s="4" t="inlineStr">
        <is>
          <t xml:space="preserve"> </t>
        </is>
      </c>
      <c r="D53" s="5" t="n">
        <v>12605</v>
      </c>
      <c r="E53" s="4" t="inlineStr">
        <is>
          <t xml:space="preserve"> </t>
        </is>
      </c>
    </row>
    <row r="54">
      <c r="A54" s="4" t="inlineStr">
        <is>
          <t>Shares Issuable, Value</t>
        </is>
      </c>
      <c r="B54" s="6" t="n">
        <v>15000</v>
      </c>
      <c r="C54" s="4" t="inlineStr">
        <is>
          <t xml:space="preserve"> </t>
        </is>
      </c>
      <c r="D54" s="6" t="n">
        <v>15000</v>
      </c>
      <c r="E54" s="4" t="inlineStr">
        <is>
          <t xml:space="preserve"> </t>
        </is>
      </c>
    </row>
    <row r="55">
      <c r="A55" s="4" t="inlineStr">
        <is>
          <t>Total for related parties</t>
        </is>
      </c>
    </row>
    <row r="56">
      <c r="A56" s="4" t="inlineStr">
        <is>
          <t>Common Stock Payable, Shares</t>
        </is>
      </c>
      <c r="B56" s="5" t="n">
        <v>99999</v>
      </c>
      <c r="C56" s="5" t="n">
        <v>360000</v>
      </c>
      <c r="D56" s="4" t="inlineStr">
        <is>
          <t xml:space="preserve"> </t>
        </is>
      </c>
      <c r="E56" s="5" t="n">
        <v>300000</v>
      </c>
    </row>
    <row r="57">
      <c r="A57" s="4" t="inlineStr">
        <is>
          <t>Common Stock Payable, Value</t>
        </is>
      </c>
      <c r="B57" s="6" t="n">
        <v>35000</v>
      </c>
      <c r="C57" s="6" t="n">
        <v>90000</v>
      </c>
      <c r="D57" s="4" t="inlineStr">
        <is>
          <t xml:space="preserve"> </t>
        </is>
      </c>
      <c r="E57" s="6" t="n">
        <v>75000</v>
      </c>
    </row>
    <row r="58">
      <c r="A58" s="4" t="inlineStr">
        <is>
          <t>Services, Shares</t>
        </is>
      </c>
      <c r="B58" s="4" t="inlineStr">
        <is>
          <t xml:space="preserve"> </t>
        </is>
      </c>
      <c r="C58" s="5" t="n">
        <v>360000</v>
      </c>
      <c r="D58" s="5" t="n">
        <v>274999</v>
      </c>
      <c r="E58" s="5" t="n">
        <v>1200000</v>
      </c>
    </row>
    <row r="59">
      <c r="A59" s="4" t="inlineStr">
        <is>
          <t>Services, Value</t>
        </is>
      </c>
      <c r="B59" s="4" t="inlineStr">
        <is>
          <t xml:space="preserve"> </t>
        </is>
      </c>
      <c r="C59" s="6" t="n">
        <v>90000</v>
      </c>
      <c r="D59" s="6" t="n">
        <v>70000</v>
      </c>
      <c r="E59" s="6" t="n">
        <v>300000</v>
      </c>
    </row>
    <row r="60">
      <c r="A60" s="4" t="inlineStr">
        <is>
          <t>Shares Issued Total, Shares</t>
        </is>
      </c>
      <c r="B60" s="5" t="n">
        <v>99999</v>
      </c>
      <c r="C60" s="5" t="n">
        <v>720000</v>
      </c>
      <c r="D60" s="5" t="n">
        <v>274999</v>
      </c>
      <c r="E60" s="5" t="n">
        <v>1500000</v>
      </c>
    </row>
    <row r="61">
      <c r="A61" s="4" t="inlineStr">
        <is>
          <t>Shares Issued Total, Value</t>
        </is>
      </c>
      <c r="B61" s="6" t="n">
        <v>35000</v>
      </c>
      <c r="C61" s="6" t="n">
        <v>180000</v>
      </c>
      <c r="D61" s="6" t="n">
        <v>70000</v>
      </c>
      <c r="E61" s="6" t="n">
        <v>375000</v>
      </c>
    </row>
    <row r="62">
      <c r="A62" s="4" t="inlineStr">
        <is>
          <t>Patent Issuance Bonus Shares, Shares</t>
        </is>
      </c>
      <c r="B62" s="4" t="inlineStr">
        <is>
          <t xml:space="preserve"> </t>
        </is>
      </c>
      <c r="C62" s="4" t="inlineStr">
        <is>
          <t xml:space="preserve"> </t>
        </is>
      </c>
      <c r="D62" s="4" t="inlineStr">
        <is>
          <t xml:space="preserve"> </t>
        </is>
      </c>
      <c r="E62" s="4" t="inlineStr">
        <is>
          <t xml:space="preserve"> </t>
        </is>
      </c>
    </row>
    <row r="63">
      <c r="A63" s="4" t="inlineStr">
        <is>
          <t>Patent Bonus Shares, Value</t>
        </is>
      </c>
      <c r="B63" s="4" t="inlineStr">
        <is>
          <t xml:space="preserve"> </t>
        </is>
      </c>
      <c r="C63" s="4" t="inlineStr">
        <is>
          <t xml:space="preserve"> </t>
        </is>
      </c>
      <c r="D63" s="4" t="inlineStr">
        <is>
          <t xml:space="preserve"> </t>
        </is>
      </c>
      <c r="E63" s="4" t="inlineStr">
        <is>
          <t xml:space="preserve"> </t>
        </is>
      </c>
    </row>
    <row r="64">
      <c r="A64" s="4" t="inlineStr">
        <is>
          <t>Current Period Services, Shares</t>
        </is>
      </c>
      <c r="B64" s="5" t="n">
        <v>29411</v>
      </c>
      <c r="C64" s="4" t="inlineStr">
        <is>
          <t xml:space="preserve"> </t>
        </is>
      </c>
      <c r="D64" s="5" t="n">
        <v>29411</v>
      </c>
      <c r="E64" s="4" t="inlineStr">
        <is>
          <t xml:space="preserve"> </t>
        </is>
      </c>
    </row>
    <row r="65">
      <c r="A65" s="4" t="inlineStr">
        <is>
          <t>Current Period Services, Value</t>
        </is>
      </c>
      <c r="B65" s="6" t="n">
        <v>35000</v>
      </c>
      <c r="C65" s="4" t="inlineStr">
        <is>
          <t xml:space="preserve"> </t>
        </is>
      </c>
      <c r="D65" s="6" t="n">
        <v>35000</v>
      </c>
      <c r="E65" s="4" t="inlineStr">
        <is>
          <t xml:space="preserve"> </t>
        </is>
      </c>
    </row>
    <row r="66">
      <c r="A66" s="4" t="inlineStr">
        <is>
          <t>Shares Issuable, Total</t>
        </is>
      </c>
      <c r="B66" s="5" t="n">
        <v>29411</v>
      </c>
      <c r="C66" s="4" t="inlineStr">
        <is>
          <t xml:space="preserve"> </t>
        </is>
      </c>
      <c r="D66" s="5" t="n">
        <v>29411</v>
      </c>
      <c r="E66" s="4" t="inlineStr">
        <is>
          <t xml:space="preserve"> </t>
        </is>
      </c>
    </row>
    <row r="67">
      <c r="A67" s="4" t="inlineStr">
        <is>
          <t>Shares Issuable, Value</t>
        </is>
      </c>
      <c r="B67" s="6" t="n">
        <v>35000</v>
      </c>
      <c r="C67" s="4" t="inlineStr">
        <is>
          <t xml:space="preserve"> </t>
        </is>
      </c>
      <c r="D67" s="6" t="n">
        <v>35000</v>
      </c>
      <c r="E67" s="4" t="inlineStr">
        <is>
          <t xml:space="preserve"> </t>
        </is>
      </c>
    </row>
    <row r="68">
      <c r="A68" s="4" t="inlineStr">
        <is>
          <t>UnrelatedParties</t>
        </is>
      </c>
    </row>
    <row r="69">
      <c r="A69" s="4" t="inlineStr">
        <is>
          <t>Common Stock Payable, Shares</t>
        </is>
      </c>
      <c r="B69" s="5" t="n">
        <v>67346</v>
      </c>
      <c r="C69" s="5" t="n">
        <v>114000</v>
      </c>
      <c r="D69" s="4" t="inlineStr">
        <is>
          <t xml:space="preserve"> </t>
        </is>
      </c>
      <c r="E69" s="5" t="n">
        <v>208500</v>
      </c>
    </row>
    <row r="70">
      <c r="A70" s="4" t="inlineStr">
        <is>
          <t>Common Stock Payable, Value</t>
        </is>
      </c>
      <c r="B70" s="6" t="n">
        <v>23571</v>
      </c>
      <c r="C70" s="6" t="n">
        <v>28500</v>
      </c>
      <c r="D70" s="4" t="inlineStr">
        <is>
          <t xml:space="preserve"> </t>
        </is>
      </c>
      <c r="E70" s="6" t="n">
        <v>52125</v>
      </c>
    </row>
    <row r="71">
      <c r="A71" s="4" t="inlineStr">
        <is>
          <t>Services, Shares</t>
        </is>
      </c>
      <c r="B71" s="5" t="n">
        <v>200000</v>
      </c>
      <c r="C71" s="5" t="n">
        <v>127920</v>
      </c>
      <c r="D71" s="5" t="n">
        <v>547203</v>
      </c>
      <c r="E71" s="5" t="n">
        <v>502420</v>
      </c>
    </row>
    <row r="72">
      <c r="A72" s="4" t="inlineStr">
        <is>
          <t>Services, Value</t>
        </is>
      </c>
      <c r="B72" s="6" t="n">
        <v>60000</v>
      </c>
      <c r="C72" s="6" t="n">
        <v>31980</v>
      </c>
      <c r="D72" s="6" t="n">
        <v>171102</v>
      </c>
      <c r="E72" s="6" t="n">
        <v>125605</v>
      </c>
    </row>
    <row r="73">
      <c r="A73" s="4" t="inlineStr">
        <is>
          <t>Shares Issued Total, Shares</t>
        </is>
      </c>
      <c r="B73" s="5" t="n">
        <v>267346</v>
      </c>
      <c r="C73" s="5" t="n">
        <v>241920</v>
      </c>
      <c r="D73" s="5" t="n">
        <v>547203</v>
      </c>
      <c r="E73" s="5" t="n">
        <v>710920</v>
      </c>
    </row>
    <row r="74">
      <c r="A74" s="4" t="inlineStr">
        <is>
          <t>Shares Issued Total, Value</t>
        </is>
      </c>
      <c r="B74" s="6" t="n">
        <v>83571</v>
      </c>
      <c r="C74" s="6" t="n">
        <v>60480</v>
      </c>
      <c r="D74" s="6" t="n">
        <v>171102</v>
      </c>
      <c r="E74" s="6" t="n">
        <v>177730</v>
      </c>
    </row>
    <row r="75">
      <c r="A75" s="4" t="inlineStr">
        <is>
          <t>Patent Issuance Bonus Shares, Shares</t>
        </is>
      </c>
      <c r="B75" s="5" t="n">
        <v>400000</v>
      </c>
      <c r="C75" s="5" t="n">
        <v>400000</v>
      </c>
      <c r="D75" s="5" t="n">
        <v>400000</v>
      </c>
      <c r="E75" s="5" t="n">
        <v>400000</v>
      </c>
    </row>
    <row r="76">
      <c r="A76" s="4" t="inlineStr">
        <is>
          <t>Patent Bonus Shares, Value</t>
        </is>
      </c>
      <c r="B76" s="6" t="n">
        <v>100000</v>
      </c>
      <c r="C76" s="6" t="n">
        <v>100000</v>
      </c>
      <c r="D76" s="6" t="n">
        <v>100000</v>
      </c>
      <c r="E76" s="6" t="n">
        <v>100000</v>
      </c>
    </row>
    <row r="77">
      <c r="A77" s="4" t="inlineStr">
        <is>
          <t>Current Period Services, Shares</t>
        </is>
      </c>
      <c r="B77" s="5" t="n">
        <v>19807</v>
      </c>
      <c r="C77" s="4" t="inlineStr">
        <is>
          <t xml:space="preserve"> </t>
        </is>
      </c>
      <c r="D77" s="5" t="n">
        <v>19807</v>
      </c>
      <c r="E77" s="4" t="inlineStr">
        <is>
          <t xml:space="preserve"> </t>
        </is>
      </c>
    </row>
    <row r="78">
      <c r="A78" s="4" t="inlineStr">
        <is>
          <t>Current Period Services, Value</t>
        </is>
      </c>
      <c r="B78" s="6" t="n">
        <v>23571</v>
      </c>
      <c r="C78" s="4" t="inlineStr">
        <is>
          <t xml:space="preserve"> </t>
        </is>
      </c>
      <c r="D78" s="6" t="n">
        <v>23571</v>
      </c>
      <c r="E78" s="4" t="inlineStr">
        <is>
          <t xml:space="preserve"> </t>
        </is>
      </c>
    </row>
    <row r="79">
      <c r="A79" s="4" t="inlineStr">
        <is>
          <t>Shares Issuable, Total</t>
        </is>
      </c>
      <c r="B79" s="5" t="n">
        <v>419807</v>
      </c>
      <c r="C79" s="5" t="n">
        <v>400000</v>
      </c>
      <c r="D79" s="5" t="n">
        <v>419807</v>
      </c>
      <c r="E79" s="5" t="n">
        <v>400000</v>
      </c>
    </row>
    <row r="80">
      <c r="A80" s="4" t="inlineStr">
        <is>
          <t>Shares Issuable, Value</t>
        </is>
      </c>
      <c r="B80" s="6" t="n">
        <v>123571</v>
      </c>
      <c r="C80" s="6" t="n">
        <v>100000</v>
      </c>
      <c r="D80" s="6" t="n">
        <v>123571</v>
      </c>
      <c r="E80" s="6" t="n">
        <v>100000</v>
      </c>
    </row>
    <row r="81">
      <c r="A81" s="4" t="inlineStr">
        <is>
          <t>Aggregate Totals</t>
        </is>
      </c>
    </row>
    <row r="82">
      <c r="A82" s="4" t="inlineStr">
        <is>
          <t>Common Stock Payable, Shares</t>
        </is>
      </c>
      <c r="B82" s="5" t="n">
        <v>167345</v>
      </c>
      <c r="C82" s="5" t="n">
        <v>474000</v>
      </c>
      <c r="D82" s="4" t="inlineStr">
        <is>
          <t xml:space="preserve"> </t>
        </is>
      </c>
      <c r="E82" s="5" t="n">
        <v>508500</v>
      </c>
    </row>
    <row r="83">
      <c r="A83" s="4" t="inlineStr">
        <is>
          <t>Common Stock Payable, Value</t>
        </is>
      </c>
      <c r="B83" s="6" t="n">
        <v>58571</v>
      </c>
      <c r="C83" s="6" t="n">
        <v>118500</v>
      </c>
      <c r="D83" s="4" t="inlineStr">
        <is>
          <t xml:space="preserve"> </t>
        </is>
      </c>
      <c r="E83" s="6" t="n">
        <v>127125</v>
      </c>
    </row>
    <row r="84">
      <c r="A84" s="4" t="inlineStr">
        <is>
          <t>Services, Shares</t>
        </is>
      </c>
      <c r="B84" s="5" t="n">
        <v>200000</v>
      </c>
      <c r="C84" s="5" t="n">
        <v>487920</v>
      </c>
      <c r="D84" s="5" t="n">
        <v>822202</v>
      </c>
      <c r="E84" s="5" t="n">
        <v>1702420</v>
      </c>
    </row>
    <row r="85">
      <c r="A85" s="4" t="inlineStr">
        <is>
          <t>Services, Value</t>
        </is>
      </c>
      <c r="B85" s="6" t="n">
        <v>60000</v>
      </c>
      <c r="C85" s="6" t="n">
        <v>121980</v>
      </c>
      <c r="D85" s="6" t="n">
        <v>241102</v>
      </c>
      <c r="E85" s="6" t="n">
        <v>425605</v>
      </c>
    </row>
    <row r="86">
      <c r="A86" s="4" t="inlineStr">
        <is>
          <t>Shares Issued Total, Shares</t>
        </is>
      </c>
      <c r="B86" s="5" t="n">
        <v>367345</v>
      </c>
      <c r="C86" s="5" t="n">
        <v>961920</v>
      </c>
      <c r="D86" s="5" t="n">
        <v>822202</v>
      </c>
      <c r="E86" s="5" t="n">
        <v>2210920</v>
      </c>
    </row>
    <row r="87">
      <c r="A87" s="4" t="inlineStr">
        <is>
          <t>Shares Issued Total, Value</t>
        </is>
      </c>
      <c r="B87" s="6" t="n">
        <v>118571</v>
      </c>
      <c r="C87" s="6" t="n">
        <v>240480</v>
      </c>
      <c r="D87" s="6" t="n">
        <v>241102</v>
      </c>
      <c r="E87" s="6" t="n">
        <v>552730</v>
      </c>
    </row>
    <row r="88">
      <c r="A88" s="4" t="inlineStr">
        <is>
          <t>Patent Issuance Bonus Shares, Shares</t>
        </is>
      </c>
      <c r="B88" s="5" t="n">
        <v>400000</v>
      </c>
      <c r="C88" s="5" t="n">
        <v>400000</v>
      </c>
      <c r="D88" s="5" t="n">
        <v>400000</v>
      </c>
      <c r="E88" s="5" t="n">
        <v>400000</v>
      </c>
    </row>
    <row r="89">
      <c r="A89" s="4" t="inlineStr">
        <is>
          <t>Patent Bonus Shares, Value</t>
        </is>
      </c>
      <c r="B89" s="6" t="n">
        <v>100000</v>
      </c>
      <c r="C89" s="6" t="n">
        <v>100000</v>
      </c>
      <c r="D89" s="6" t="n">
        <v>100000</v>
      </c>
      <c r="E89" s="6" t="n">
        <v>100000</v>
      </c>
    </row>
    <row r="90">
      <c r="A90" s="4" t="inlineStr">
        <is>
          <t>Current Period Services, Shares</t>
        </is>
      </c>
      <c r="B90" s="5" t="n">
        <v>49218</v>
      </c>
      <c r="C90" s="4" t="inlineStr">
        <is>
          <t xml:space="preserve"> </t>
        </is>
      </c>
      <c r="D90" s="5" t="n">
        <v>49218</v>
      </c>
      <c r="E90" s="4" t="inlineStr">
        <is>
          <t xml:space="preserve"> </t>
        </is>
      </c>
    </row>
    <row r="91">
      <c r="A91" s="4" t="inlineStr">
        <is>
          <t>Current Period Services, Value</t>
        </is>
      </c>
      <c r="B91" s="6" t="n">
        <v>58571</v>
      </c>
      <c r="C91" s="4" t="inlineStr">
        <is>
          <t xml:space="preserve"> </t>
        </is>
      </c>
      <c r="D91" s="6" t="n">
        <v>58571</v>
      </c>
      <c r="E91" s="4" t="inlineStr">
        <is>
          <t xml:space="preserve"> </t>
        </is>
      </c>
    </row>
    <row r="92">
      <c r="A92" s="4" t="inlineStr">
        <is>
          <t>Shares Issuable, Total</t>
        </is>
      </c>
      <c r="B92" s="5" t="n">
        <v>449218</v>
      </c>
      <c r="C92" s="5" t="n">
        <v>400000</v>
      </c>
      <c r="D92" s="5" t="n">
        <v>449218</v>
      </c>
      <c r="E92" s="5" t="n">
        <v>400000</v>
      </c>
    </row>
    <row r="93">
      <c r="A93" s="4" t="inlineStr">
        <is>
          <t>Shares Issuable, Value</t>
        </is>
      </c>
      <c r="B93" s="6" t="n">
        <v>158571</v>
      </c>
      <c r="C93" s="6" t="n">
        <v>100000</v>
      </c>
      <c r="D93" s="6" t="n">
        <v>158571</v>
      </c>
      <c r="E93" s="6" t="n">
        <v>1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5" customWidth="1" min="5" max="5"/>
  </cols>
  <sheetData>
    <row r="1">
      <c r="A1" s="1" t="inlineStr">
        <is>
          <t>REVENUE (Details) - USD ($)</t>
        </is>
      </c>
      <c r="B1" s="2" t="inlineStr">
        <is>
          <t>3 Months Ended</t>
        </is>
      </c>
      <c r="D1" s="2" t="inlineStr">
        <is>
          <t>6 Months Ended</t>
        </is>
      </c>
      <c r="E1" s="2" t="inlineStr">
        <is>
          <t>9 Months Ended</t>
        </is>
      </c>
    </row>
    <row r="2">
      <c r="B2" s="2" t="inlineStr">
        <is>
          <t>Feb. 28, 2021</t>
        </is>
      </c>
      <c r="C2" s="2" t="inlineStr">
        <is>
          <t>Feb. 29, 2020</t>
        </is>
      </c>
      <c r="D2" s="2" t="inlineStr">
        <is>
          <t>Nov. 30, 2019</t>
        </is>
      </c>
      <c r="E2" s="2" t="inlineStr">
        <is>
          <t>Feb. 28, 2021</t>
        </is>
      </c>
    </row>
    <row r="3">
      <c r="A3" s="3" t="inlineStr">
        <is>
          <t>Revenue Details Abstract</t>
        </is>
      </c>
    </row>
    <row r="4">
      <c r="A4" s="4" t="inlineStr">
        <is>
          <t>Debudder Products</t>
        </is>
      </c>
      <c r="B4" s="6" t="n">
        <v>14377</v>
      </c>
      <c r="C4" s="6" t="n">
        <v>30003</v>
      </c>
      <c r="D4" s="6" t="n">
        <v>118094</v>
      </c>
      <c r="E4" s="6" t="n">
        <v>8751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REVENUE - significant customers (Details 1) - USD ($)</t>
        </is>
      </c>
      <c r="B1" s="2" t="inlineStr">
        <is>
          <t>3 Months Ended</t>
        </is>
      </c>
      <c r="D1" s="2" t="inlineStr">
        <is>
          <t>6 Months Ended</t>
        </is>
      </c>
      <c r="E1" s="2" t="inlineStr">
        <is>
          <t>9 Months Ended</t>
        </is>
      </c>
    </row>
    <row r="2">
      <c r="B2" s="2" t="inlineStr">
        <is>
          <t>Feb. 28, 2021</t>
        </is>
      </c>
      <c r="C2" s="2" t="inlineStr">
        <is>
          <t>Feb. 29, 2020</t>
        </is>
      </c>
      <c r="D2" s="2" t="inlineStr">
        <is>
          <t>Nov. 30, 2019</t>
        </is>
      </c>
      <c r="E2" s="2" t="inlineStr">
        <is>
          <t>Feb. 28, 2021</t>
        </is>
      </c>
    </row>
    <row r="3">
      <c r="A3" s="3" t="inlineStr">
        <is>
          <t>Debudder sales</t>
        </is>
      </c>
    </row>
    <row r="4">
      <c r="A4" s="4" t="inlineStr">
        <is>
          <t>Customer A</t>
        </is>
      </c>
      <c r="B4" s="4" t="inlineStr">
        <is>
          <t xml:space="preserve"> </t>
        </is>
      </c>
      <c r="C4" s="6" t="n">
        <v>8397</v>
      </c>
      <c r="D4" s="6" t="n">
        <v>44197</v>
      </c>
      <c r="E4" s="6" t="n">
        <v>34285</v>
      </c>
    </row>
    <row r="5">
      <c r="A5" s="4" t="inlineStr">
        <is>
          <t>Customer C</t>
        </is>
      </c>
      <c r="D5" s="4" t="inlineStr">
        <is>
          <t xml:space="preserve"> </t>
        </is>
      </c>
      <c r="E5" s="5" t="n">
        <v>26130</v>
      </c>
    </row>
    <row r="6">
      <c r="A6" s="4" t="inlineStr">
        <is>
          <t>Customer B</t>
        </is>
      </c>
      <c r="B6" s="5" t="n">
        <v>13675</v>
      </c>
      <c r="C6" s="4" t="inlineStr">
        <is>
          <t xml:space="preserve"> </t>
        </is>
      </c>
      <c r="D6" s="4" t="inlineStr">
        <is>
          <t xml:space="preserve"> </t>
        </is>
      </c>
      <c r="E6" s="5" t="n">
        <v>13675</v>
      </c>
    </row>
    <row r="7">
      <c r="A7" s="4" t="inlineStr">
        <is>
          <t>Totals</t>
        </is>
      </c>
      <c r="B7" s="6" t="n">
        <v>13675</v>
      </c>
      <c r="C7" s="6" t="n">
        <v>8397</v>
      </c>
      <c r="D7" s="6" t="n">
        <v>44197</v>
      </c>
      <c r="E7" s="6" t="n">
        <v>74090</v>
      </c>
    </row>
    <row r="8">
      <c r="A8" s="4" t="inlineStr">
        <is>
          <t>% of Total Revenues</t>
        </is>
      </c>
      <c r="B8" s="4" t="inlineStr">
        <is>
          <t>95.00%</t>
        </is>
      </c>
      <c r="C8" s="4" t="inlineStr">
        <is>
          <t>28.00%</t>
        </is>
      </c>
      <c r="D8" s="4" t="inlineStr">
        <is>
          <t>37.00%</t>
        </is>
      </c>
      <c r="E8" s="4" t="inlineStr">
        <is>
          <t>85.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Balance Sheets (Parenthetical) - $ / shares</t>
        </is>
      </c>
      <c r="B1" s="2" t="inlineStr">
        <is>
          <t>Feb. 28, 2021</t>
        </is>
      </c>
      <c r="C1" s="2" t="inlineStr">
        <is>
          <t>May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3715076</v>
      </c>
      <c r="C9" s="5" t="n">
        <v>22892874</v>
      </c>
    </row>
    <row r="10">
      <c r="A10" s="4" t="inlineStr">
        <is>
          <t>Common Stock Shares Outstanding</t>
        </is>
      </c>
      <c r="B10" s="5" t="n">
        <v>23715076</v>
      </c>
      <c r="C10" s="5" t="n">
        <v>228928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s>
  <sheetData>
    <row r="1">
      <c r="A1" s="1" t="inlineStr">
        <is>
          <t>Statements of Operations - USD ($)</t>
        </is>
      </c>
      <c r="B1" s="2" t="inlineStr">
        <is>
          <t>3 Months Ended</t>
        </is>
      </c>
      <c r="D1" s="2" t="inlineStr">
        <is>
          <t>6 Months Ended</t>
        </is>
      </c>
      <c r="E1" s="2" t="inlineStr">
        <is>
          <t>9 Months Ended</t>
        </is>
      </c>
    </row>
    <row r="2">
      <c r="B2" s="2" t="inlineStr">
        <is>
          <t>Feb. 28, 2021</t>
        </is>
      </c>
      <c r="C2" s="2" t="inlineStr">
        <is>
          <t>Feb. 29, 2020</t>
        </is>
      </c>
      <c r="D2" s="2" t="inlineStr">
        <is>
          <t>Nov. 30, 2019</t>
        </is>
      </c>
      <c r="E2" s="2" t="inlineStr">
        <is>
          <t>Feb. 28, 2021</t>
        </is>
      </c>
    </row>
    <row r="3">
      <c r="A3" s="3" t="inlineStr">
        <is>
          <t>Income Statement [Abstract]</t>
        </is>
      </c>
    </row>
    <row r="4">
      <c r="A4" s="4" t="inlineStr">
        <is>
          <t>REVENUE</t>
        </is>
      </c>
      <c r="B4" s="6" t="n">
        <v>14377</v>
      </c>
      <c r="C4" s="6" t="n">
        <v>30003</v>
      </c>
      <c r="D4" s="6" t="n">
        <v>118094</v>
      </c>
      <c r="E4" s="6" t="n">
        <v>87513</v>
      </c>
    </row>
    <row r="5">
      <c r="A5" s="4" t="inlineStr">
        <is>
          <t>COST OF REVENUE</t>
        </is>
      </c>
      <c r="B5" s="5" t="n">
        <v>12350</v>
      </c>
      <c r="C5" s="5" t="n">
        <v>18001</v>
      </c>
      <c r="D5" s="5" t="n">
        <v>55071</v>
      </c>
      <c r="E5" s="5" t="n">
        <v>42484</v>
      </c>
    </row>
    <row r="6">
      <c r="A6" s="4" t="inlineStr">
        <is>
          <t>Gross profit</t>
        </is>
      </c>
      <c r="B6" s="5" t="n">
        <v>2027</v>
      </c>
      <c r="C6" s="5" t="n">
        <v>12002</v>
      </c>
      <c r="D6" s="5" t="n">
        <v>63023</v>
      </c>
      <c r="E6" s="5" t="n">
        <v>45029</v>
      </c>
    </row>
    <row r="7">
      <c r="A7" s="3" t="inlineStr">
        <is>
          <t>Operating expenses:</t>
        </is>
      </c>
    </row>
    <row r="8">
      <c r="A8" s="4" t="inlineStr">
        <is>
          <t>Officer and director compensation</t>
        </is>
      </c>
      <c r="B8" s="5" t="n">
        <v>135000</v>
      </c>
      <c r="C8" s="5" t="n">
        <v>110000</v>
      </c>
      <c r="D8" s="5" t="n">
        <v>372500</v>
      </c>
      <c r="E8" s="5" t="n">
        <v>400000</v>
      </c>
    </row>
    <row r="9">
      <c r="A9" s="4" t="inlineStr">
        <is>
          <t>General and administrative</t>
        </is>
      </c>
      <c r="B9" s="5" t="n">
        <v>23027</v>
      </c>
      <c r="C9" s="5" t="n">
        <v>9166</v>
      </c>
      <c r="D9" s="5" t="n">
        <v>61099</v>
      </c>
      <c r="E9" s="5" t="n">
        <v>59410</v>
      </c>
    </row>
    <row r="10">
      <c r="A10" s="4" t="inlineStr">
        <is>
          <t>Impairment of intangible assets</t>
        </is>
      </c>
      <c r="B10" s="4" t="inlineStr">
        <is>
          <t xml:space="preserve"> </t>
        </is>
      </c>
      <c r="C10" s="4" t="inlineStr">
        <is>
          <t xml:space="preserve"> </t>
        </is>
      </c>
      <c r="D10" s="5" t="n">
        <v>100000</v>
      </c>
      <c r="E10" s="4" t="inlineStr">
        <is>
          <t xml:space="preserve"> </t>
        </is>
      </c>
    </row>
    <row r="11">
      <c r="A11" s="4" t="inlineStr">
        <is>
          <t>Professional fees and contract services</t>
        </is>
      </c>
      <c r="B11" s="5" t="n">
        <v>118231</v>
      </c>
      <c r="C11" s="5" t="n">
        <v>96053</v>
      </c>
      <c r="D11" s="5" t="n">
        <v>329405</v>
      </c>
      <c r="E11" s="5" t="n">
        <v>358084</v>
      </c>
    </row>
    <row r="12">
      <c r="A12" s="4" t="inlineStr">
        <is>
          <t>Total operating expenses</t>
        </is>
      </c>
      <c r="B12" s="5" t="n">
        <v>276258</v>
      </c>
      <c r="C12" s="5" t="n">
        <v>215219</v>
      </c>
      <c r="D12" s="5" t="n">
        <v>863004</v>
      </c>
      <c r="E12" s="5" t="n">
        <v>817494</v>
      </c>
    </row>
    <row r="13">
      <c r="A13" s="4" t="inlineStr">
        <is>
          <t>NET LOSS FROM OPERATIONS</t>
        </is>
      </c>
      <c r="B13" s="5" t="n">
        <v>-274231</v>
      </c>
      <c r="C13" s="5" t="n">
        <v>-203217</v>
      </c>
      <c r="D13" s="5" t="n">
        <v>-799981</v>
      </c>
      <c r="E13" s="5" t="n">
        <v>-772465</v>
      </c>
    </row>
    <row r="14">
      <c r="A14" s="3" t="inlineStr">
        <is>
          <t>LOSS FROM DISCONTINUED OPERATIONS</t>
        </is>
      </c>
    </row>
    <row r="15">
      <c r="A15" s="4" t="inlineStr">
        <is>
          <t>Operating loss on discontinued operations</t>
        </is>
      </c>
      <c r="B15" s="4" t="inlineStr">
        <is>
          <t xml:space="preserve"> </t>
        </is>
      </c>
      <c r="C15" s="4" t="inlineStr">
        <is>
          <t xml:space="preserve"> </t>
        </is>
      </c>
      <c r="D15" s="4" t="inlineStr">
        <is>
          <t xml:space="preserve"> </t>
        </is>
      </c>
      <c r="E15" s="5" t="n">
        <v>-4151</v>
      </c>
    </row>
    <row r="16">
      <c r="A16" s="4" t="inlineStr">
        <is>
          <t>Loss on discontinued operations</t>
        </is>
      </c>
      <c r="B16" s="4" t="inlineStr">
        <is>
          <t xml:space="preserve"> </t>
        </is>
      </c>
      <c r="C16" s="4" t="inlineStr">
        <is>
          <t xml:space="preserve"> </t>
        </is>
      </c>
      <c r="D16" s="4" t="inlineStr">
        <is>
          <t xml:space="preserve"> </t>
        </is>
      </c>
      <c r="E16" s="5" t="n">
        <v>-10000</v>
      </c>
    </row>
    <row r="17">
      <c r="A17" s="4" t="inlineStr">
        <is>
          <t>NET LOSS FROM DISCONTINUED OPERATIONS</t>
        </is>
      </c>
      <c r="B17" s="4" t="inlineStr">
        <is>
          <t xml:space="preserve"> </t>
        </is>
      </c>
      <c r="C17" s="4" t="inlineStr">
        <is>
          <t xml:space="preserve"> </t>
        </is>
      </c>
      <c r="D17" s="4" t="inlineStr">
        <is>
          <t xml:space="preserve"> </t>
        </is>
      </c>
      <c r="E17" s="5" t="n">
        <v>-14151</v>
      </c>
    </row>
    <row r="18">
      <c r="A18" s="4" t="inlineStr">
        <is>
          <t>NET LOSS</t>
        </is>
      </c>
      <c r="B18" s="6" t="n">
        <v>-274231</v>
      </c>
      <c r="C18" s="6" t="n">
        <v>-203217</v>
      </c>
      <c r="D18" s="6" t="n">
        <v>-799981</v>
      </c>
      <c r="E18" s="6" t="n">
        <v>-786616</v>
      </c>
    </row>
    <row r="19">
      <c r="A19" s="3" t="inlineStr">
        <is>
          <t>NET LOSS PER COMMON SHARE - Basic and diluted</t>
        </is>
      </c>
    </row>
    <row r="20">
      <c r="A20" s="4" t="inlineStr">
        <is>
          <t>From continuing operations</t>
        </is>
      </c>
      <c r="B20" s="8" t="n">
        <v>-0.01</v>
      </c>
      <c r="C20" s="8" t="n">
        <v>-0.01</v>
      </c>
      <c r="D20" s="8" t="n">
        <v>-0.04</v>
      </c>
      <c r="E20" s="8" t="n">
        <v>-0.03</v>
      </c>
    </row>
    <row r="21">
      <c r="A21" s="4" t="inlineStr">
        <is>
          <t>From discontinued operations</t>
        </is>
      </c>
      <c r="B21" s="4" t="inlineStr">
        <is>
          <t xml:space="preserve"> </t>
        </is>
      </c>
      <c r="C21" s="4" t="inlineStr">
        <is>
          <t xml:space="preserve"> </t>
        </is>
      </c>
      <c r="D21" s="4" t="inlineStr">
        <is>
          <t xml:space="preserve"> </t>
        </is>
      </c>
      <c r="E21" s="5" t="n">
        <v>0</v>
      </c>
    </row>
    <row r="22">
      <c r="A22" s="4" t="inlineStr">
        <is>
          <t>Total</t>
        </is>
      </c>
      <c r="B22" s="8" t="n">
        <v>-0.01</v>
      </c>
      <c r="C22" s="8" t="n">
        <v>-0.01</v>
      </c>
      <c r="D22" s="8" t="n">
        <v>-0.04</v>
      </c>
      <c r="E22" s="8" t="n">
        <v>-0.03</v>
      </c>
    </row>
    <row r="23">
      <c r="A23" s="4" t="inlineStr">
        <is>
          <t>WEIGHTED AVERAGE NUMBER OF COMMON SHARES OUTSTANDING - Basic and diluted</t>
        </is>
      </c>
      <c r="B23" s="5" t="n">
        <v>23245546</v>
      </c>
      <c r="C23" s="5" t="n">
        <v>20192611</v>
      </c>
      <c r="D23" s="5" t="n">
        <v>19500353</v>
      </c>
      <c r="E23" s="5" t="n">
        <v>230778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3" customWidth="1" min="2" max="2"/>
    <col width="27" customWidth="1" min="3" max="3"/>
    <col width="37" customWidth="1" min="4" max="4"/>
    <col width="20" customWidth="1" min="5" max="5"/>
    <col width="13" customWidth="1" min="6" max="6"/>
  </cols>
  <sheetData>
    <row r="1">
      <c r="A1" s="1" t="inlineStr">
        <is>
          <t>Shareholders Equity - USD ($)</t>
        </is>
      </c>
      <c r="B1" s="2" t="inlineStr">
        <is>
          <t>Common Stock</t>
        </is>
      </c>
      <c r="C1" s="2" t="inlineStr">
        <is>
          <t>Additional Paid-In Capital</t>
        </is>
      </c>
      <c r="D1" s="2" t="inlineStr">
        <is>
          <t>Common Stock Subject To Cancellation</t>
        </is>
      </c>
      <c r="E1" s="2" t="inlineStr">
        <is>
          <t>Accumulated Deficit</t>
        </is>
      </c>
      <c r="F1" s="2" t="inlineStr">
        <is>
          <t>Total</t>
        </is>
      </c>
    </row>
    <row r="2">
      <c r="A2" s="4" t="inlineStr">
        <is>
          <t>Beginning Balance, Shares at May. 31, 2019</t>
        </is>
      </c>
      <c r="B2" s="5" t="n">
        <v>18758739</v>
      </c>
    </row>
    <row r="3">
      <c r="A3" s="4" t="inlineStr">
        <is>
          <t>Beginning Balance, Value at May. 31, 2019</t>
        </is>
      </c>
      <c r="B3" s="6" t="n">
        <v>1876</v>
      </c>
      <c r="C3" s="6" t="n">
        <v>1784486</v>
      </c>
      <c r="E3" s="6" t="n">
        <v>-2218719</v>
      </c>
      <c r="F3" s="6" t="n">
        <v>-432357</v>
      </c>
    </row>
    <row r="4">
      <c r="A4" s="4" t="inlineStr">
        <is>
          <t>Shares issued for compensation, Shares</t>
        </is>
      </c>
      <c r="B4" s="5" t="n">
        <v>1702420</v>
      </c>
    </row>
    <row r="5">
      <c r="A5" s="4" t="inlineStr">
        <is>
          <t>Shares issued for compensation, Amount</t>
        </is>
      </c>
      <c r="B5" s="6" t="n">
        <v>170</v>
      </c>
      <c r="C5" s="5" t="n">
        <v>425435</v>
      </c>
      <c r="F5" s="5" t="n">
        <v>425605</v>
      </c>
    </row>
    <row r="6">
      <c r="A6" s="4" t="inlineStr">
        <is>
          <t>Shares issued for common stock payable, Shares</t>
        </is>
      </c>
      <c r="B6" s="5" t="n">
        <v>508500</v>
      </c>
    </row>
    <row r="7">
      <c r="A7" s="4" t="inlineStr">
        <is>
          <t>Shares issued for common stock payable, Amount</t>
        </is>
      </c>
      <c r="B7" s="6" t="n">
        <v>51</v>
      </c>
      <c r="C7" s="5" t="n">
        <v>127074</v>
      </c>
      <c r="F7" s="5" t="n">
        <v>127125</v>
      </c>
    </row>
    <row r="8">
      <c r="A8" s="4" t="inlineStr">
        <is>
          <t>Net loss</t>
        </is>
      </c>
      <c r="E8" s="5" t="n">
        <v>-799981</v>
      </c>
      <c r="F8" s="5" t="n">
        <v>-799981</v>
      </c>
    </row>
    <row r="9">
      <c r="A9" s="4" t="inlineStr">
        <is>
          <t>Ending Balance, Shares at Feb. 29, 2020</t>
        </is>
      </c>
      <c r="B9" s="5" t="n">
        <v>20969659</v>
      </c>
    </row>
    <row r="10">
      <c r="A10" s="4" t="inlineStr">
        <is>
          <t>Ending Balance, Value at Feb. 29, 2020</t>
        </is>
      </c>
      <c r="B10" s="6" t="n">
        <v>2097</v>
      </c>
      <c r="C10" s="5" t="n">
        <v>2336995</v>
      </c>
      <c r="E10" s="5" t="n">
        <v>-3018700</v>
      </c>
      <c r="F10" s="5" t="n">
        <v>-679608</v>
      </c>
    </row>
    <row r="11">
      <c r="A11" s="4" t="inlineStr">
        <is>
          <t>Beginning Balance, Shares at May. 31, 2020</t>
        </is>
      </c>
      <c r="B11" s="5" t="n">
        <v>22892874</v>
      </c>
    </row>
    <row r="12">
      <c r="A12" s="4" t="inlineStr">
        <is>
          <t>Beginning Balance, Value at May. 31, 2020</t>
        </is>
      </c>
      <c r="B12" s="6" t="n">
        <v>2289</v>
      </c>
      <c r="C12" s="5" t="n">
        <v>3763374</v>
      </c>
      <c r="E12" s="5" t="n">
        <v>-4182394</v>
      </c>
      <c r="F12" s="5" t="n">
        <v>-416731</v>
      </c>
    </row>
    <row r="13">
      <c r="A13" s="4" t="inlineStr">
        <is>
          <t>Shares issued for compensation, Shares</t>
        </is>
      </c>
      <c r="B13" s="5" t="n">
        <v>822202</v>
      </c>
    </row>
    <row r="14">
      <c r="A14" s="4" t="inlineStr">
        <is>
          <t>Shares issued for compensation, Amount</t>
        </is>
      </c>
      <c r="B14" s="6" t="n">
        <v>83</v>
      </c>
      <c r="C14" s="5" t="n">
        <v>241019</v>
      </c>
      <c r="F14" s="5" t="n">
        <v>241102</v>
      </c>
    </row>
    <row r="15">
      <c r="A15" s="4" t="inlineStr">
        <is>
          <t>Shares subject to cancellation due to discontinued operations</t>
        </is>
      </c>
      <c r="D15" s="6" t="n">
        <v>-336875</v>
      </c>
      <c r="F15" s="5" t="n">
        <v>-336875</v>
      </c>
    </row>
    <row r="16">
      <c r="A16" s="4" t="inlineStr">
        <is>
          <t>Net loss</t>
        </is>
      </c>
      <c r="E16" s="5" t="n">
        <v>-786616</v>
      </c>
      <c r="F16" s="5" t="n">
        <v>-786616</v>
      </c>
    </row>
    <row r="17">
      <c r="A17" s="4" t="inlineStr">
        <is>
          <t>Ending Balance, Shares at Feb. 28, 2021</t>
        </is>
      </c>
      <c r="B17" s="5" t="n">
        <v>23715076</v>
      </c>
    </row>
    <row r="18">
      <c r="A18" s="4" t="inlineStr">
        <is>
          <t>Ending Balance, Value at Feb. 28, 2021</t>
        </is>
      </c>
      <c r="B18" s="6" t="n">
        <v>2372</v>
      </c>
      <c r="C18" s="6" t="n">
        <v>4004393</v>
      </c>
      <c r="D18" s="6" t="n">
        <v>-336875</v>
      </c>
      <c r="E18" s="6" t="n">
        <v>-4969010</v>
      </c>
      <c r="F18" s="6" t="n">
        <v>-1299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tatements of Cash Flows - USD ($)</t>
        </is>
      </c>
      <c r="B1" s="2" t="inlineStr">
        <is>
          <t>6 Months Ended</t>
        </is>
      </c>
      <c r="C1" s="2" t="inlineStr">
        <is>
          <t>9 Months Ended</t>
        </is>
      </c>
    </row>
    <row r="2">
      <c r="B2" s="2" t="inlineStr">
        <is>
          <t>Nov. 30, 2019</t>
        </is>
      </c>
      <c r="C2" s="2" t="inlineStr">
        <is>
          <t>Feb. 28, 2021</t>
        </is>
      </c>
    </row>
    <row r="3">
      <c r="A3" s="3" t="inlineStr">
        <is>
          <t>CASH FLOWS FROM OPERATING ACTIVITIES :</t>
        </is>
      </c>
    </row>
    <row r="4">
      <c r="A4" s="4" t="inlineStr">
        <is>
          <t>Net loss</t>
        </is>
      </c>
      <c r="B4" s="6" t="n">
        <v>-799981</v>
      </c>
      <c r="C4" s="6" t="n">
        <v>-786616</v>
      </c>
    </row>
    <row r="5">
      <c r="A5" s="3" t="inlineStr">
        <is>
          <t>Adjustments to reconcile net loss to net cash used in operating activities:</t>
        </is>
      </c>
    </row>
    <row r="6">
      <c r="A6" s="4" t="inlineStr">
        <is>
          <t>Depreciation and amortization</t>
        </is>
      </c>
      <c r="B6" s="5" t="n">
        <v>9196</v>
      </c>
      <c r="C6" s="5" t="n">
        <v>28155</v>
      </c>
    </row>
    <row r="7">
      <c r="A7" s="4" t="inlineStr">
        <is>
          <t>Share based compensation</t>
        </is>
      </c>
      <c r="B7" s="5" t="n">
        <v>425605</v>
      </c>
      <c r="C7" s="5" t="n">
        <v>241102</v>
      </c>
    </row>
    <row r="8">
      <c r="A8" s="4" t="inlineStr">
        <is>
          <t>Common stock payable for compensation</t>
        </is>
      </c>
      <c r="B8" s="4" t="inlineStr">
        <is>
          <t xml:space="preserve"> </t>
        </is>
      </c>
      <c r="C8" s="5" t="n">
        <v>58571</v>
      </c>
    </row>
    <row r="9">
      <c r="A9" s="4" t="inlineStr">
        <is>
          <t>Impairment of intangible asset</t>
        </is>
      </c>
      <c r="B9" s="5" t="n">
        <v>100000</v>
      </c>
      <c r="C9" s="4" t="inlineStr">
        <is>
          <t xml:space="preserve"> </t>
        </is>
      </c>
    </row>
    <row r="10">
      <c r="A10" s="3" t="inlineStr">
        <is>
          <t>Changes in operating assets and liabilities</t>
        </is>
      </c>
    </row>
    <row r="11">
      <c r="A11" s="4" t="inlineStr">
        <is>
          <t>Accounts receivable</t>
        </is>
      </c>
      <c r="B11" s="5" t="n">
        <v>9091</v>
      </c>
      <c r="C11" s="5" t="n">
        <v>14716</v>
      </c>
    </row>
    <row r="12">
      <c r="A12" s="4" t="inlineStr">
        <is>
          <t>Vendor deposits</t>
        </is>
      </c>
      <c r="B12" s="5" t="n">
        <v>480</v>
      </c>
      <c r="C12" s="5" t="n">
        <v>20000</v>
      </c>
    </row>
    <row r="13">
      <c r="A13" s="4" t="inlineStr">
        <is>
          <t>Inventory</t>
        </is>
      </c>
      <c r="B13" s="5" t="n">
        <v>13132</v>
      </c>
      <c r="C13" s="5" t="n">
        <v>4634</v>
      </c>
    </row>
    <row r="14">
      <c r="A14" s="4" t="inlineStr">
        <is>
          <t>Payable for discontinued operations</t>
        </is>
      </c>
      <c r="B14" s="4" t="inlineStr">
        <is>
          <t xml:space="preserve"> </t>
        </is>
      </c>
      <c r="C14" s="5" t="n">
        <v>2000</v>
      </c>
    </row>
    <row r="15">
      <c r="A15" s="4" t="inlineStr">
        <is>
          <t>Accounts payable and other current liabilities</t>
        </is>
      </c>
      <c r="B15" s="5" t="n">
        <v>11257</v>
      </c>
      <c r="C15" s="5" t="n">
        <v>32109</v>
      </c>
    </row>
    <row r="16">
      <c r="A16" s="4" t="inlineStr">
        <is>
          <t>Payable to related party for services</t>
        </is>
      </c>
      <c r="C16" s="5" t="n">
        <v>210000</v>
      </c>
    </row>
    <row r="17">
      <c r="A17" s="4" t="inlineStr">
        <is>
          <t>NET CASH (USED IN) OPERATING ACTIVITIES</t>
        </is>
      </c>
      <c r="B17" s="5" t="n">
        <v>-231220</v>
      </c>
      <c r="C17" s="5" t="n">
        <v>-175329</v>
      </c>
    </row>
    <row r="18">
      <c r="A18" s="3" t="inlineStr">
        <is>
          <t>CASH FLOWS FROM FINANCING ACTIVITIES:</t>
        </is>
      </c>
    </row>
    <row r="19">
      <c r="A19" s="4" t="inlineStr">
        <is>
          <t>Proceeds from advances by related parties</t>
        </is>
      </c>
      <c r="B19" s="5" t="n">
        <v>144000</v>
      </c>
      <c r="C19" s="5" t="n">
        <v>144000</v>
      </c>
    </row>
    <row r="20">
      <c r="A20" s="4" t="inlineStr">
        <is>
          <t>NET CASH PROVIDED BY FINANCING ACTIVITIES</t>
        </is>
      </c>
      <c r="B20" s="5" t="n">
        <v>144000</v>
      </c>
      <c r="C20" s="5" t="n">
        <v>144000</v>
      </c>
    </row>
    <row r="21">
      <c r="A21" s="4" t="inlineStr">
        <is>
          <t>NET CHANGE IN CASH AND CASH EQUIVALENTS</t>
        </is>
      </c>
      <c r="B21" s="5" t="n">
        <v>-10442</v>
      </c>
      <c r="C21" s="5" t="n">
        <v>-31329</v>
      </c>
    </row>
    <row r="22">
      <c r="A22" s="4" t="inlineStr">
        <is>
          <t>CASH AND CASH EQUIVALENTS AT BEGINNING OF YEAR</t>
        </is>
      </c>
      <c r="B22" s="5" t="n">
        <v>13592</v>
      </c>
      <c r="C22" s="5" t="n">
        <v>32343</v>
      </c>
    </row>
    <row r="23">
      <c r="A23" s="4" t="inlineStr">
        <is>
          <t>CASH AND CASH EQUIVALENTS END OF YEAR</t>
        </is>
      </c>
      <c r="B23" s="5" t="n">
        <v>3150</v>
      </c>
      <c r="C23" s="5" t="n">
        <v>1014</v>
      </c>
    </row>
    <row r="24">
      <c r="A24" s="3" t="inlineStr">
        <is>
          <t>Non-cash financing and investing activities:</t>
        </is>
      </c>
    </row>
    <row r="25">
      <c r="A25" s="4" t="inlineStr">
        <is>
          <t>Shares issued for common stock payable</t>
        </is>
      </c>
      <c r="B25" s="5" t="n">
        <v>127125</v>
      </c>
      <c r="C25" s="4" t="inlineStr">
        <is>
          <t xml:space="preserve"> </t>
        </is>
      </c>
    </row>
    <row r="26">
      <c r="A26" s="4" t="inlineStr">
        <is>
          <t>Shares payable for intangible assets</t>
        </is>
      </c>
      <c r="B26" s="5" t="n">
        <v>100000</v>
      </c>
      <c r="C26" s="4" t="inlineStr">
        <is>
          <t xml:space="preserve"> </t>
        </is>
      </c>
    </row>
    <row r="27">
      <c r="A27" s="4" t="inlineStr">
        <is>
          <t>Shares to be cancelled on discontinued operations (Note 3)</t>
        </is>
      </c>
      <c r="B27" s="4" t="inlineStr">
        <is>
          <t xml:space="preserve"> </t>
        </is>
      </c>
      <c r="C27" s="6" t="n">
        <v>336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Feb. 28, 2021</t>
        </is>
      </c>
    </row>
    <row r="3">
      <c r="A3" s="3" t="inlineStr">
        <is>
          <t>Accounting Policies [Abstract]</t>
        </is>
      </c>
    </row>
    <row r="4">
      <c r="A4" s="4" t="inlineStr">
        <is>
          <t>NATURE OF BUSINESS AND SIGNIFICANT ACCOUNTING POLICIES</t>
        </is>
      </c>
      <c r="B4" s="4" t="inlineStr">
        <is>
          <t>NOTE 1 –
NATURE OF BUSINESS AND SIGNIFICANT ACCOUNTING POLICIES Nature of Business MJ
Harvest, Inc. (the “Company” or “MJHI”), develops, acquires, and distributes agricultural and horticultural
tools and implements for sale primarily to growers and operators in the hemp and cannabis retail industry. In 2017, the Company
acquired a 51% interest in G4 Products LLC, (“G4”) which owns the intellectual property for a manual debudder product
line marketed under the Original 420 Brand as the Debudder Bucket Lid and Edge. The Company organized AgroExports LLC (“Agro”)
to serve as the domestic and international distribution arm for sales of agricultural and horticultural tools and implements and
created www.procannagro.com for online sales. In
September 2018, the Company changed its name to MJ Harvest, Inc. The articles of incorporation with the State of Nevada were amended
and restated to reflect the name change with an effective date of September 18, 2018, and on December 10, 2020, the articles were
again amended and restated to increase the number of authorized common shares from 50,000,000 to 100,000,000, with no effect on
the outstanding common shares or the par value of the common stock. On
December 7, 2018, the Company acquired the remaining 49% of G4, making it a wholly owned subsidiary. On April 10, 2019, the Company
formed AgroExports.CA ULC (“Agro Canada”), a wholly owned Canadian subsidiary in order to facilitate online payments
from sales in Canada. Sales in Canada are currently serviced through a fulfillment center in Toronto. On
April 8, 2020, the Company finalized an acquisition from Elevated Ag Solutions, Inc. (“Elevated”) of several domain
names, a non-compete agreement, and customer relationships and began selling a broad range of products, including soils and soil
enhancements, through www.weedfarmsupply.com. The Company operated the business through the end of the first quarter, but due
to unforeseen difficulties in obtaining adequate transaction details, and lack of performance of the web site, the Company entered
into an agreement to unwind the acquisition. No sales were generated from this acquisition in the quarter ended February 28, 2021.
See Note 3 – Intangible Assets. Basis of Presentation
and Consolidation The
Company’s fiscal year-end is May 31. The unaudited financial statements have been prepared by the Company in accordance
with accounting principles generally accepted in the United States of America (“GAAP”) for interim financial information
and accordingly, they do not include all of the information and footnotes required by GAAP for complete financial statements.
In the opinion of the Company’s management, all adjustments (consisting only of normal recurring accruals) considered necessary
for a fair presentation of the interim financial statements have been included. Operating results for the three and nine-month
periods ended February 28, 2021 are not necessarily indicative of the results that may be expected for the fiscal year ending
May 31, 2021. For
further information refer to the financial statements and footnotes thereto in the Company’s audited financial statements
for the year ended May 31, 2020 in the Form 10-K as filed with the Securities and Exchange Commission. The
consolidated financial statements of the Company include the accounts of the Company and its wholly owned subsidiaries Agro, G4,
and Agro Canada. All intercompany transactions have been eliminated. Going
Concern The
Company has an accumulated deficit of $4,969,010 which, among other factors, raises substantial doubt about the Company's ability
to continue as a going concern. The ability of the Company to continue as a going concern is dependent upon the Company’s
ability to generate profitable operations in the future and/or to obtain the necessary financing to meet its obligations and repay
its liabilities arising from normal business operations when they come due. The
intangible assets owned by G4, consisting of patents and other intangible assets relating to the Debudder Products, serve as a
building block for the Company’s efforts to grow revenues. In the nine months ended February 28, 2021, the Company generated
operating revenue from the Debudder Products but the level of revenue from the current product line has not been sufficient to
support profitable operations to date. Additional
acquisitions and business opportunities are under consideration, but as of February 28, 2021, the Company has not reached agreement
with any other acquisition candidates or business opportunities. Management intends to finance operating costs over the next twelve
months with advances from directors, funds borrowed from third-party lenders, and/or a private placement or public offering
of common stock. The accompanying financial statements do not include any adjustments that might be required should the Company
be unable to continue as a going concer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hare based compensation, impairment
of long-lived assets, amortization of intangible assets, and income taxes are subject to estimates. Actual results could differ
from those estimates. Reclassifications Certain prior period
amounts have been reclassified to conform with the current period presentation. New Accounting
Standards In
August 2018, the Financial Accounting Standards Board (“FASB”) issued Accounting Standards Update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Adoption of this update as of June 1, 2020
did not have a material impact on the Company’s consolidated financial statements. In
November 2018, the FASB issued ASU 2018-18, Clarifying the Interaction Between Topic 808 and Topic 606 Revenue
from Contracts with Customers, which clarifies when transactions between participants in a collaborative arrangement are
within the scope of Topic 606. Adoption of this update as of June 1, 2020 did not have a material impact on the Company’s
consolidated financial statements. Other
accounting standards that have been issued or proposed by FASB that do not require adoption until a future date are not expected
to have a material impact on the consolidated financial statements upon adoption. Revenue
Recognition The
Company recognizes revenue from the sale of products and services in accordance with Accounting Standards Codification (“ASC”)
606,” Revenue Recognition.” At February 28, 2021, the Company operates as one reportable segment. The
Company generates revenue based on sales of products and revenue is recognized when the Company satisfies its performance obligation
by shipping products to its customers. The Company’s products consist of agricultural tools and implements, soils, and soil
additives used primarily in growing and harvesting hemp and marijuana. Shipments terms are FOB origination, so revenue is recognized
when the product is delivered to the shipper by the Company’s fulfillment centers or, in the case of drop shipments of distributed
products, when the products are shipped from the manufacturer. At the time the products are delivered to the shipper, no other
performance obligations remain. Revenue is recognized in an amount that reflects the consideration that is received in exchange
for the products shipped. The
Company accounts for shipping and handling activities as a fulfillment cost and include fees received for shipping and handling
as part of the transaction price. Provision for sales incentives, discounts, and returns and allowances, if applicable, are accounted
for as reductions of revenue in the period the related sales are recorded. Sales incentives, discounts and returns and allowances
were not material in the periods presented in the accompanying consolidated financial statements. The Company had no warranty
costs associated with the sales of its products in the periods presented in the accompanying consolidated statements of operations
and no provision for warranty expenses has been included. Inventory Inventory
consists of purchased products and are stated at the lower of cost or net realizable value, with cost being determined using the
average cost method on a first-in first-out basis. Allowances for obsolete inventory are recognized when the inventory is determined
to be unsalable through the normal course of business. Inventory consists of the Company’s debudder products in 5-gallon
bucket lid and edge models. The soils business has been discontinued and the Company does not maintain and inventory of any soil
products. Intangible
Assets Intangible
assets are accounted for in accordance with ASC 350 “Intangibles-Goodwill and Other” (“ASC 350”). Intangible
asset amounts represent the acquisition date fair values of identifiable intangible assets acquired. The Company’s finite-lived
intangible assets consist of patents, a non-compete agreement, and customer relationships. The Company’s indefinite-lived
intangible assets consist of acquired domain names. Finite-lived
intangible assets are amortized over their useful lives, which are currently ten years for patents, two years for the non-compete
agreement, and ten years for customer relationships. The carrying amounts of finite-lived intangible assets are evaluated for
recoverability whenever events or changes in circumstances indicate that the Company may be unable to recover the asset’s
carrying amount.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Net
Earnings (Loss) Per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potentially
dilutive common stock equivalents, if any, are not considered, as their effect would be anti-dilutive. During the periods ended
February 28, 2021 and February 29, 2020, the Company had no common stock equivalents outstanding. Share-Based
Payments All
transactions in which goods or services are received for the issuance of shares of the Company’s common stock are accounted
for based on the fair value of the common stock issued and recognized when the board of directors authorizes the issu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t>
        </is>
      </c>
      <c r="B1" s="2" t="inlineStr">
        <is>
          <t>9 Months Ended</t>
        </is>
      </c>
    </row>
    <row r="2">
      <c r="B2" s="2" t="inlineStr">
        <is>
          <t>Feb. 28, 2021</t>
        </is>
      </c>
    </row>
    <row r="3">
      <c r="A3" s="3" t="inlineStr">
        <is>
          <t>Notes to Financial Statements</t>
        </is>
      </c>
    </row>
    <row r="4">
      <c r="A4" s="4" t="inlineStr">
        <is>
          <t>FIXED ASSETS</t>
        </is>
      </c>
      <c r="B4" s="4" t="inlineStr">
        <is>
          <t xml:space="preserve">NOTE 2 –
FIXED ASSETS Fixed
assets consisted of the following at February 28, 2021 and May 31, 2020:
February
28, May 31,
Property
&amp; Equipment 2021 2020
Equipment
- production molds $ 25,109 $ 25,109
Less:
Accumulated amortization (13,010 ) (9,230 )
Net
Equipment $ 12,099 $ 15,879 Depreciation
expense for the three and nine-months ended February 28, 2021 were $1,260 and $3,780, respectively and for the three and nine-month
periods ended February 29, 2020 were $1,260 and $3,780,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1</t>
        </is>
      </c>
    </row>
    <row r="3">
      <c r="A3" s="3" t="inlineStr">
        <is>
          <t>Goodwill and Intangible Assets Disclosure [Abstract]</t>
        </is>
      </c>
    </row>
    <row r="4">
      <c r="A4" s="4" t="inlineStr">
        <is>
          <t>INTANGIBLE ASSETS</t>
        </is>
      </c>
      <c r="B4" s="4" t="inlineStr">
        <is>
          <t>NOTE 3 -
INTANGIBLE ASSETS The
Company’s intangible assets consist of both finite and indefinite lived assets. Finite-lived assets include patent rights
acquired in the acquisition of G4, a non-compete agreement, and customer relationships acquired in the Elevated transaction. The
Company’s sole indefinite lived asset was the five domain names acquired in the Elevated transaction. Both acquisitions
are described below. At February 28, 2021 and May 31, 2020, intangibles assets are:
February
28, May 31,
Intangibles 2021 2020
Finite lived intangibles
Patents $ 250,000 $ 250,000
Less:
Impairment of patents (100,000 ) (100,000 )
150,000 150,000
Less:
accumulated amortization (20,416 ) (9,166 )
Patents,
net 129,584 140,834
Non-compete
agreement 157,000 157,000
Less:
impairment of non-compete (107,000 ) (107,000 )
50,000 50,000
Less:
accumulated amortization (6,900 ) —
Less:
adjustment for discontinued operations (43,100 ) —
Non-compete
agreement, net — 50,000
Customer
relationships 826,000 826,000
Less:
Impairment of relationships (551,000 ) (551,000 )
275,000 275,000
Less:
accumulated amortization (6,225 ) —
Less:
adjustment for discontinued operations (268,775 )
Customer
relationships, net — 275,000
Total
finite lived intangibles 129,584 465,834
Indefinite lived intangibles
Domain
names 25,000 25,000
Less:
adjustment for discontinued operations (25,000 ) —
Total
domain names — 25,000
Total
intangibles $ 129,584 $ 490,834
Amortization of intangibles
for each of the next five years is:
2021 $ 15,000
2022 $ 15,000
2023 $ 15,000
2024 $ 15,000
2025 $ 15,000 Amortization
expense for the three and nine-months ended February 28, 2021 was $3,750 and $24,375, respectively . The patents are amortized
over their useful lives of ten years. The intangible non-compete agreement and customer relationships were being amortized over
their estimated useful lives of two years and ten years, respectively, commencing June 1, 2020. After
the Company acquired the assets from Elevated in the fourth quarter of the fiscal year ended May 31, 2020, the Company began a
soils division for the quarter ended August 31, 2020. During that period, the Company noted unanticipated difficulties in obtaining
accurate transaction data on a timely basis, and management also estimated that the business was not properly positioned to become
profitable within a reasonable time frame. Accordingly, management elected to discontinue operations of the soils division during
the three months ended November 30, 2020. The Company entered into negotiations with the seller of the assets (Elevated), to unwind
the acquisition and return the acquired assets to the seller. On October 30, 2020, a settlement agreement was signed that provided
for a return of all acquired assets to Elevated, cancellation of employment and non-compete agreements, return of 1,300,000 shares
of the Company’s common stock paid to Elevated in the acquisition, and an agreement by the Company to pay $10,000 to Elevated
in $2,000 per month installments over five months. The cancellation of the common stock issued by the Company will become final
upon payment of the full $10,000. For purposes of these financial statements, the Company has recorded the return of the assets,
a balance payable of $10,000 net of $8,000 in payments made through February 28, 2021. The stock will be cancelled after the final
payment is made, which will occur in fiscal fourth quarter ending May 31, 2021. As of February 28, 2021, the Company owed $2,000
on the settlement payment and this amount was paid in full on March 5, 2021. Results
of Elevated operations for the three and nine-month periods ended February 28, 2021 are shown as discontinued operations on the
consolidated statement of operations. The results from discontinued operations are as follows:
OPERATING
RESULTS Three
Months Nine
Months
Ended Ended
February
28, 2021 February
28, 2021
Revenue $ — $ 75,217
Cost of revenue — 66,243
Amortization — 13,125
Gross profit (loss) — (4,151 )
Loss
on discontinued operations — (10,000 )
$ — $ (14,1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7:26:28Z</dcterms:created>
  <dcterms:modified xmlns:dcterms="http://purl.org/dc/terms/" xmlns:xsi="http://www.w3.org/2001/XMLSchema-instance" xsi:type="dcterms:W3CDTF">2021-04-19T17:26:28Z</dcterms:modified>
</cp:coreProperties>
</file>